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Shareholders' Equity" sheetId="10" state="visible" r:id="rId10"/>
    <sheet xmlns:r="http://schemas.openxmlformats.org/officeDocument/2006/relationships" name="Geographic Information"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Accounts Payable and Accrued _2" sheetId="17" state="visible" r:id="rId17"/>
    <sheet xmlns:r="http://schemas.openxmlformats.org/officeDocument/2006/relationships" name="Geographic Information (Tables)" sheetId="18" state="visible" r:id="rId18"/>
    <sheet xmlns:r="http://schemas.openxmlformats.org/officeDocument/2006/relationships" name="Leases (Table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Accounts Payable and Accrued _3" sheetId="24" state="visible" r:id="rId24"/>
    <sheet xmlns:r="http://schemas.openxmlformats.org/officeDocument/2006/relationships" name="Shareholders' Equity (Details)" sheetId="25" state="visible" r:id="rId25"/>
    <sheet xmlns:r="http://schemas.openxmlformats.org/officeDocument/2006/relationships" name="Geographic Information (Details" sheetId="26" state="visible" r:id="rId26"/>
    <sheet xmlns:r="http://schemas.openxmlformats.org/officeDocument/2006/relationships" name="Geographic Information (Detai_2" sheetId="27" state="visible" r:id="rId27"/>
    <sheet xmlns:r="http://schemas.openxmlformats.org/officeDocument/2006/relationships" name="Leases (Details)" sheetId="28" state="visible" r:id="rId28"/>
    <sheet xmlns:r="http://schemas.openxmlformats.org/officeDocument/2006/relationships" name="Leases (Details) - Supplemental" sheetId="29" state="visible" r:id="rId29"/>
    <sheet xmlns:r="http://schemas.openxmlformats.org/officeDocument/2006/relationships" name="Leases (Details) - The maturity"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73">
  <si>
    <t>Document And Entity Information - shares</t>
  </si>
  <si>
    <t>3 Months Ended</t>
  </si>
  <si>
    <t>Aug. 31, 2019</t>
  </si>
  <si>
    <t>Oct. 15, 2019</t>
  </si>
  <si>
    <t>Document Information Line Items</t>
  </si>
  <si>
    <t>Entity Registrant Name</t>
  </si>
  <si>
    <t>BIOMERICA INC</t>
  </si>
  <si>
    <t>Document Type</t>
  </si>
  <si>
    <t>10-Q</t>
  </si>
  <si>
    <t>Current Fiscal Year End Date</t>
  </si>
  <si>
    <t>--05-31</t>
  </si>
  <si>
    <t>Entity Common Stock, Shares Outstanding</t>
  </si>
  <si>
    <t>Amendment Flag</t>
  </si>
  <si>
    <t>false</t>
  </si>
  <si>
    <t>Entity Central Index Key</t>
  </si>
  <si>
    <t>0000073290</t>
  </si>
  <si>
    <t>Entity Current Reporting Status</t>
  </si>
  <si>
    <t>Yes</t>
  </si>
  <si>
    <t>Entity Filer Category</t>
  </si>
  <si>
    <t>Non-accelerated Filer</t>
  </si>
  <si>
    <t>Document Period End Date</t>
  </si>
  <si>
    <t>Aug. 31,
		2019</t>
  </si>
  <si>
    <t>Document Fiscal Year Focus</t>
  </si>
  <si>
    <t>2020</t>
  </si>
  <si>
    <t>Document Fiscal Period Focus</t>
  </si>
  <si>
    <t>Q1</t>
  </si>
  <si>
    <t>Entity Small Business</t>
  </si>
  <si>
    <t>true</t>
  </si>
  <si>
    <t>Entity Emerging Growth Company</t>
  </si>
  <si>
    <t>Entity Shell Company</t>
  </si>
  <si>
    <t>Entity Interactive Data Current</t>
  </si>
  <si>
    <t>CONDENSED CONSOLIDATED STATEMENTS OF OPERATIONS AND COMPREHENSIVE LOSS (UNAUDITED) - USD ($)</t>
  </si>
  <si>
    <t>Aug. 31, 2018</t>
  </si>
  <si>
    <t>Net sales</t>
  </si>
  <si>
    <t>Cost of sales</t>
  </si>
  <si>
    <t>Gross profit</t>
  </si>
  <si>
    <t>Operating Expenses:</t>
  </si>
  <si>
    <t>Selling, general and administrative</t>
  </si>
  <si>
    <t>Research and development</t>
  </si>
  <si>
    <t>Total operating expenses</t>
  </si>
  <si>
    <t>Loss from operations</t>
  </si>
  <si>
    <t>Other Income (Expense):</t>
  </si>
  <si>
    <t>Dividend and interest income</t>
  </si>
  <si>
    <t>Interest expense</t>
  </si>
  <si>
    <t xml:space="preserve"> </t>
  </si>
  <si>
    <t>Total other income</t>
  </si>
  <si>
    <t>Loss before income tax</t>
  </si>
  <si>
    <t>Provision for income taxes</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gain (loss), net of tax:</t>
  </si>
  <si>
    <t>Foreign currency translation</t>
  </si>
  <si>
    <t>Comprehensive loss</t>
  </si>
  <si>
    <t>CONDENSED CONSOLIDATED BALANCE SHEETS - USD ($)</t>
  </si>
  <si>
    <t>May 31, 2019</t>
  </si>
  <si>
    <t>Current Assets:</t>
  </si>
  <si>
    <t>Cash and cash equivalents</t>
  </si>
  <si>
    <t>Accounts receivable, less allowance for doubtful accounts of $66,143 and $73,110 as of August 31, 2019 and May 31, 2019, respectively</t>
  </si>
  <si>
    <t>Inventories</t>
  </si>
  <si>
    <t>Prepaid expenses and other</t>
  </si>
  <si>
    <t>Total Current Assets</t>
  </si>
  <si>
    <t>Property and Equipment, net of accumulated depreciation and amortization of $1,791,841 and $1,762,344 as of August 31, 2019 and May 31, 2019.</t>
  </si>
  <si>
    <t>Right of Use Assets</t>
  </si>
  <si>
    <t>Investments</t>
  </si>
  <si>
    <t>Intangible Assets, net</t>
  </si>
  <si>
    <t>Other Assets</t>
  </si>
  <si>
    <t>Total Assets</t>
  </si>
  <si>
    <t>Current Liabilities:</t>
  </si>
  <si>
    <t>Accounts payable and accrued expenses</t>
  </si>
  <si>
    <t>Accrued compensation</t>
  </si>
  <si>
    <t>Lease liability, short term</t>
  </si>
  <si>
    <t>Total Current Liabilities</t>
  </si>
  <si>
    <t>Lease Liability, long term</t>
  </si>
  <si>
    <t>Total Liabilities</t>
  </si>
  <si>
    <t>Commitments and Contingencies (Notes 6 and 7)</t>
  </si>
  <si>
    <t>Shareholders' Equity:</t>
  </si>
  <si>
    <t>Preferred stock, no par value authorized 5,000,000 shares, none issued and none outstanding at August 31, 2019 and May 31, 2019</t>
  </si>
  <si>
    <t>Common stock, $0.08 par value authorized 25,000,000 shares, issued and outstanding 9,768,813 at August 31, 2019 and 9,677,188 at May 31, 2019</t>
  </si>
  <si>
    <t>Additional paid-in-capital</t>
  </si>
  <si>
    <t>Accumulated other comprehensive loss</t>
  </si>
  <si>
    <t>Accumulated deficit</t>
  </si>
  <si>
    <t>Total Shareholders' Equity</t>
  </si>
  <si>
    <t>Total Liabilities and Shareholders' Equity</t>
  </si>
  <si>
    <t>CONDENSED CONSOLIDATED BALANCE SHEETS (Parentheticals) - USD ($)</t>
  </si>
  <si>
    <t>Allowance for doubtful accounts (in Dollars)</t>
  </si>
  <si>
    <t>Accumulated depreciation and amortization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SHAREHOLDERS` EQUITY (Unaudited) - 3 months ended Aug. 31, 2019 - USD ($)</t>
  </si>
  <si>
    <t>Common Stock [Member]</t>
  </si>
  <si>
    <t>Additional Paid-in Capital [Member]</t>
  </si>
  <si>
    <t>AOCI Attributable to Parent [Member]</t>
  </si>
  <si>
    <t>Retained Earnings [Member]</t>
  </si>
  <si>
    <t>Total</t>
  </si>
  <si>
    <t>Balances at May. 31, 2019</t>
  </si>
  <si>
    <t>Balances (in Shares) at May. 31, 2019</t>
  </si>
  <si>
    <t>Exercise of stock options</t>
  </si>
  <si>
    <t>Exercise of stock options (in Shares)</t>
  </si>
  <si>
    <t>Net proceeds from ATM</t>
  </si>
  <si>
    <t>Net proceeds from ATM (in Shares)</t>
  </si>
  <si>
    <t>Compensation expense in connection with options granted</t>
  </si>
  <si>
    <t>Balances at Aug. 31, 2019</t>
  </si>
  <si>
    <t>Balances (in Shares) at Aug. 31, 2019</t>
  </si>
  <si>
    <t>CONSOLIDATED STATEMENTS OF CASH FLOWS (UNAUDITED) - USD ($)</t>
  </si>
  <si>
    <t>Cash flows from operating activities:</t>
  </si>
  <si>
    <t>Adjustments to reconcile net loss to net cash used in operating activities:</t>
  </si>
  <si>
    <t>Depreciation and amortization</t>
  </si>
  <si>
    <t>Change in provision for allowance on accounts receivable</t>
  </si>
  <si>
    <t>Inventory reserve</t>
  </si>
  <si>
    <t>Stock option expense</t>
  </si>
  <si>
    <t>Increase (reduction) in deferred rent liability</t>
  </si>
  <si>
    <t>Amortization of right-of-use asset</t>
  </si>
  <si>
    <t>Changes in assets and liabilities:</t>
  </si>
  <si>
    <t>Accounts receivable</t>
  </si>
  <si>
    <t>Reduction in lease liability</t>
  </si>
  <si>
    <t>Prepaid expenses and other assets</t>
  </si>
  <si>
    <t>Net cash used in operating activities</t>
  </si>
  <si>
    <t>Cash flows from investing activities:</t>
  </si>
  <si>
    <t>Increase in intangibles</t>
  </si>
  <si>
    <t>Purchases of property and equipment</t>
  </si>
  <si>
    <t>Net cash used in investing activities</t>
  </si>
  <si>
    <t>Cash flows from financing activities:</t>
  </si>
  <si>
    <t>Proceeds from sale of common stock, net</t>
  </si>
  <si>
    <t>Proceeds from exercise of stock options</t>
  </si>
  <si>
    <t>Net cash provided by financing activities</t>
  </si>
  <si>
    <t>Effect of exchange rate changes in cash</t>
  </si>
  <si>
    <t>Net increase (decrease) in cash and cash equivalents</t>
  </si>
  <si>
    <t>Cash and cash equivalents at beginning of period</t>
  </si>
  <si>
    <t>Cash and cash equivalents at end of period</t>
  </si>
  <si>
    <t>Cash paid during the period for:</t>
  </si>
  <si>
    <t>Interest</t>
  </si>
  <si>
    <t>Non-cash</t>
  </si>
  <si>
    <t>Establishment of Right-Of-Use Asset per ASC 842</t>
  </si>
  <si>
    <t>Establishment of Lease Liability per ASC 842</t>
  </si>
  <si>
    <t>Basis of Presentation</t>
  </si>
  <si>
    <t>Disclosure Text Block [Abstract]</t>
  </si>
  <si>
    <t>Basis of Accounting [Text Block]</t>
  </si>
  <si>
    <t>Note 1: Basis of Presentation Biomerica, Inc. and Subsidiaries (collectively "the Company") are primarily engaged in the development, manufacture and marketing of medical diagnostic products. The Company develops, manufactures, and markets medical diagnostic products designed for the early detection and monitoring of chronic diseases and other medical conditions. The Company’s medical diagnostic products are sold worldwide in two markets: 1) clinical laboratories and 2) point of care (physicians' offices and over-the-counter drugstores). The diagnostic test kits are used to analyze blood, urine or fecal samples from patients in the diagnosis of various diseases and other medical complications, by measuring or detecting the existence and/or level of specific bacteria, hormones, antibodies, antigens or other substances, which may exist in a patient’s body, stools, or blood, often in extremely small concentrations. The information set forth in these condensed consolidated statements is unaudited and reflects all adjustments which, in the opinion of management, are necessary to present a fair statement of the consolidated results of operations of Biomerica, Inc. and subsidiaries (collectively the “Company”), for the periods indicated. It does not include all information and footnotes necessary for a fair presentation of financial position, results of operations, and cash flows in conformity with accounting principles generally accepted in the United States of America. All adjustments that were made are of a normal recurring nature. The unaudited Condensed Consolidated Financial Statements and notes are presented as permitted by the requirements for Form 10-Q and do not contain certain information included in our annual financial statements and notes. The condensed consolidated balance sheet data as of May 31, 2019 was derived from audited financial statements. The accompanying interim condensed consolidated financial statements should be read in conjunction with the financial statements and related notes included in our Annual Report on Form 10-K filed with the Securities and Exchange Commission (SEC) on August 29, 2019 for the fiscal year ended May 31, 2019. The results of operations for our interim periods are not necessarily indicative of results to be achieved for our full fiscal year.</t>
  </si>
  <si>
    <t>Significant Accounting Policies</t>
  </si>
  <si>
    <t>Accounting Policies [Abstract]</t>
  </si>
  <si>
    <t>Significant Accounting Policies [Text Block]</t>
  </si>
  <si>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reserve for bad debt, which is estimated based on current as well as historical history with a customer; stock option forfeiture rates, which are calculated based on historical data; inventory reserves, which are based on projected and historical usage of materials; and lease liability and right-of-use estimates, which are calculated based on certain assumptions such as borrowing rate, likelihood of lease extensions to occur, asset valuation, among other things; (and other items that may be necessary to estimate using current, historical and judgment based). Actual results could materially differ from those estimates. 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August 31, 2019 and May 31, 2019, the Company had one customer which accounted for 59.1% and two customers which accounted for 68.1%, respectively, of gross accounts receivable. The Company performs ongoing credit evaluations of its customers and requires accelerated prepayment in some circumstances. For the quarters ended August 31, 2019 and 2018, two vendors accounted for approximately 47.5% and one vendor which accounted for 21.3% of the purchases or raw materials, respectively. At August 31, 2019 and May 31, 2019 there was one company which accounted for 30.7% and 32.1% of accounts payable, respectively .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Inventories approximate the following at: August 31, 2019 May 31, 2019 Raw materials $ 1,217,000 $ 1,208,000 Work in progress 831,000 771,000 Finished products 158,000 172,000 Total $ 2,206,000 $ 2,151,000 Reserves for inventory obsolescence are recorded as necessary to reduce obsolete inventory to estimated realizable value or to specifically reserve for obsolete inventory that the Company intends to dispose of. As of August 31, 2019 and May 31, 2019, inventory reserves were approximately $52,000 and $49,000, respectively. Property and Equipment, ne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9,498 and $27,295 for the three months ended August 31, 2019 and 2018, respectively. Intangible Assets, net Intangible assets include trademarks, product rights, licenses, technology rights and patents, and are accounted for based on Accounting Standards Codification (“ASC”) 350, Intangibles – Goodwill and Other (“ASC 350”). In that regard, intangible assets that have indefinite Amortization amounted to $5,780 and $16,665 for the three months ended August 31, 2019 and 2018, respectively. 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 pricing model that uses assumptions for expected volatility, expected dividends, expected forfeiture rate, expected term, and the risk-free interest rat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Company has not paid dividends historically and does not expect to pay them in the future. The following summary presents the options and warrants granted, exercised, expired, cancelled and outstanding as of August 31, 2019: Exercise Price Weighted Average Option Shares Outstanding May 31, 2019 1,476,209 $ 2.07 Granted -- -- Forfeited (18,000) 3.41 Exercised (41,625) 0.83 Outstanding August 31, 2019 1,416,584 $ 2.09 In the quarter ended August 31, 2019, options to purchase 41,625 shares of common stock were exercised at prices ranging from $0.82 to $1.04. Net proceeds to the Company were $34,028. Revenue Recognition The Company has various contracts with customers. All of the contracts specify that revenues from product sales are recognized at the time the product is shipped, customarily FOB shipping point, at which point title passes. Revenue is recognized only when collectability is reasonably assured. The Company does not allow for returns except in the event of defective merchandise and therefore does not establish an allowance for returns. In conjunction with sales to certain customers, the Company provides free products upon attaining certain levels of purchases by the customer. The Company accounts for these free products as zero sales and recognizes the cost of the product as part of cost of sales.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ipping and Handling Fees and Costs Shipping and handling fees billed to customers are required to be classified as net sales, and shipping and handling costs are required to be classified as either cost of sales or disclosed in the notes to the consolidated financial statement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expensed as incurred. Income Taxes The Company has provided a valuation allowance on deferred tax assets of approximately $2,564,000 and $2,459,000 as of August 31, 2019 and May 31, 2019, respectively.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 Deferred Rent Incentive payments received from landlords was recorded as deferred lease incentives and were amortized over the underlying lease term on a straight-line basis as a reduction of rent expense. When the terms of an operating lease provide for periods of free rent, rent concessions, and/or rent escalations, the Company established a deferred rent liability for the difference between the scheduled rent payment and the straight-line rent expense recognized. This deferred rent liability was amortized over the underlying lease term on a straight-line basis as a reduction of rent expense. During the period ended August 31, 2019, the Company adopted ASC 842, Leases. As a result, the existing deferred rent liability was netted against the Right of Use Asset which was capitalized at that time. In February 2016, the Financial Accounting Standards Board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statement of operations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une 1, 2019, the required effective date, using the effective date transition method. As permitted under the effective date transition method, financial information and disclosure for periods prior to the date of initial application will not be updated. An adjustment to opening accumulated deficit was not required in conjunction with adoption. For additional information, see Note 6 – Leases. The Company has elected not to reassess whether expired or existing contracts contain leases,or reassess the classification of existing leases as of the adoption date. The Company leases office space and copy machines, all of which are operating leases. Most leases include the option to renew and the exercise of the renewals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earnings per share calculation for the three months ended August 31, 2019 and 2018 was 1,416,584 and 1,113,625 respectively. The following table illustrates the required disclosure of the reconciliation of the numerators and denominators of the basic and diluted earnings per share computations: Three Months Ended August 31, 2019 2018 Numerator Loss from continuing operations $ (506,296) $ (451,740) Denominator for basic net loss per common share 9,744,461 8,930,251 Effect of dilutive securities: Options -- -- Denominator for diluted net loss per common share 9,744,461 8,930,251 Basic net loss per common share $ (0.05) $ (0.05) Diluted net loss per common share $ (0.05) $ (0.05) Recent Accounting Pronouncements On February 25, 2016, the FASB issued ASU 2016-02, Leases (Topic 842) (“ASU 2016-02”). ASU 2016-02 defines whether a contract is a lease. If it is a lease, the Company is required to recognize the lease assets and liabilities. ASU 2016-02 is effective for public companies for the annual periods beginning December 15, 2018. During the quarter ended August 31, 2019, the Company adopted the provisions of this statement and is taking them into account in the preparation of the financial statements for the quarter ended August 31, 2019. The adoption of this statement resulted in a Right of Use Asset being recorded in the amount of $1,942,999 and a lease liability being recorded in the amount of $1,980,970. Both will be amortized over the life of the underlying leases.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took effect for all companies for the fiscal years beginning after December 15, 2018, and interim periods within those fiscal years. During the quarter ended August 31, 2019, the Company adopted the provisions of this statement and is taking them into account in the preparation of the financial statements for the quarter ended August 31, 2019. The adoption of this standard has not had a significant impact on the Company’s financial statement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for example, service providers, external legal counsel, suppliers, etc.). ASU 2018-07 was effective for fiscal years beginning after December 15, 2018, and interim periods within those fiscal years. During the quarter ended August 31, 2019, the Company adopted the provisions of this statement and is taking them into account in the preparation of the financial statements for the quarter ended August 31, 2019. The adoption of this standard has not had a significant impact on the Company’s financial statements. Other recent ASU's issued by the FASB and guidance issued by the Securities and Exchange Commission did not, or are not believed by management to, have a material effect on the Company’s present or future consolidated financial statements. </t>
  </si>
  <si>
    <t>Accounts Payable and Accrued Expenses</t>
  </si>
  <si>
    <t>Payables and Accruals [Abstract]</t>
  </si>
  <si>
    <t>Accounts Payable and Accrued Liabilities Disclosure [Text Block]</t>
  </si>
  <si>
    <t>Note 3: Accounts Payable and Accrued Expenses The Company’s accounts payable and accrued expense balances consist of the following at: August 31, 2019 May 31, 2019 Accounts payable $ 943,875 $ 999,593 Deferred rent -- 37,972 Total $ 943,875 $ 1,037,565</t>
  </si>
  <si>
    <t>Shareholders' Equity</t>
  </si>
  <si>
    <t>Stockholders' Equity Note [Abstract]</t>
  </si>
  <si>
    <t>Stockholders' Equity Note Disclosure [Text Block]</t>
  </si>
  <si>
    <t>Note 4: Shareholders’ Equity As described in the Company’s Form 10Q, filed with the Securities and Exchange Commission on April 15, 2019, the Form 10K report, filed with the Securities and Exchange Commission on August 29, 2019, and the Form S-3 Registration Statement and Prospectus filed on June 30, 2017 and December 4, 2017, respectively, the Company entered into an At Market Issuance Sales Agreement, whereby, the Company may raise additional working capital and funds for continued development of current research projects. These funds will be needed to fund current research and development projects and bring them to the next state of completion. Management expects to raise additional funds throughout the year from the At Market Issuance Agreement to fund operations as necessary. During the quarter that ended August 31, 2019, the Company received $112,608 in net proceeds from the sale of its common stock through this Agreement.</t>
  </si>
  <si>
    <t>Geographic Information</t>
  </si>
  <si>
    <t>Geographic Information Disclosure [Abstract]</t>
  </si>
  <si>
    <t>Geographic Information Disclosure [Text Block]</t>
  </si>
  <si>
    <t>Note 5: Geographic Information Financial information about foreign and domestic operations and export sales is approximately as follows: Three Months Ended August 31, 2019 2018 Revenues from sales to unaffiliated customers: United States $ 115,000 $ 143,000 Asia 663,000 648,000 Europe 301,000 392,000 South America 47,000 71,000 Middle East 68,000 19,000 $ 1,194,000 $ 1,273,000 No other geographic concentrations exist where net sales exceed 10% of total net sales. As of August 31, 2019 and May 31, 2019, approximately $667,000 and $665,000 of Biomerica’s gross inventory and approximately $37,000 and $39,000, of Biomerica’s property and equipment, net of accumulated depreciation and amortization, was located in Mexicali, Mexico, respectively.</t>
  </si>
  <si>
    <t>Leases</t>
  </si>
  <si>
    <t>Lessee, Operating Leases [Text Block]</t>
  </si>
  <si>
    <t>Note 6: Leases On June 18, 2009, the Company entered into an agreement to lease a building in Irvine, California. The lease commenced September 1, 2009 and ended August 31, 2016. The initial base rent was set at $18,490 per month with scheduled annual increases through the end of the lease term. The rent was $22,080. In November 2015, the Company signed the First Amendment to Lease to extend the lease until August 31, 2021. The initial base rent for the lease amendment which started September 1, 2016 is $21,000 per month. September 1, 2019 the rent increased to $22,948 per month. In November 2016, the Company’s Mexican subsidiary, Biomerica de Mexico, entered into a 10-year lease for approximately 8,100 square feet of manufacturing space with initial base rent of $2,926 per month. The rent is currently set at $3,140 per month. The Company has a one 10-year option to renew at the end of the initial lease period. Biomerica, Inc. is not a guarantor of such lease. Biomerica de Mexico also leases a smaller unit on a month-to-month basis for use in one manufacturing process. In addition, the Company leases a small office on a month-to-month basis in Lindau, Germany, as headquarters for BioEurope GmbH, its Germany subsidiary. Components of lease expense include fixed lease expense of approximately $85,946 for the three months ended August 31, 2019.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in the condensed Consolidated Statements of Operations and Comprehensive Loss when they are incurred. Supplemental cash flow information related to leases for the three months ended August 31, 2019: Operating cash flows from operating leases $ 76,257 Right-of-use assets obtained in exchange for new operating lease liabilities -- Weighted average remaining lease term (in years) 7.02 Weighted average discount rate 6.5 % The maturity of lease liabilities as of August 31, 2019 are as follows: Years Ending 2020 $ 144,831 2021 211,946 2022 236,410 2023 262,830 2024 291,350 Thereafter 778,808 Total $ 1,926,175</t>
  </si>
  <si>
    <t>Commitments and Contingencies</t>
  </si>
  <si>
    <t>Commitments and Contingencies Disclosure [Abstract]</t>
  </si>
  <si>
    <t>Commitments and Contingencies Disclosure [Text Block]</t>
  </si>
  <si>
    <t xml:space="preserve">Note 7: Commitments and Contingencies On December 1, 2017, Biomerica, Inc. (the “Company”) entered into an At Market Issuance Sales Agreement (the “At Market Issuance Sales Agreement”) with an agent (“Agent”), pursuant to which the Company may offer and sell from time to time up to an aggregate of $7,000,000 of shares of the Company’s common stock, par value $0.08 per share (the “Placement Shares”), through the Agent. The Placement Shares have been registered under the Securities Act of 1933, as amended (the “Securities Act”), pursuant to the Registration Statement on Form S-3 (File No. 333-219130) (the “Registration Statement”), which was originally filed with the Securities and Exchange Commission (“SEC”) on June 30, 2017 and declared effective by the SEC on July 20, 2017, the base prospectus contained within the Registration Statement, and a prospectus supplement that was filed with the SEC on December 1, 2017. Sales of the Placement Shares, if any, pursuant to the At Market Issuance Sales Agreement, may be made in sales deemed to be “at the market offerings” as defined in Rule 415 promulgated under the Securities Act. The Agent will act as sales agent and will use commercially reasonable efforts to sell on the Company’s behalf all of the Placement Shares requested to be sold by the Company, consistent with its normal trading and sales practices, on mutually agreed terms between the Agent and the Company. The Company has no obligation to sell any of the Placement Shares under the At Market Issuance Sales Agreement, and may at any time suspend offers under the At Market Issuance Sales Agreement or terminate the At Market Issuance Sales Agreement. The Company intends to use the net proceeds from this offering for general corporate purposes, including, without limitation, sales and marketing activities, clinical studies and product development, making acquisitions of assets, businesses, companies or securities, capital expenditures, and for working capital needs. During the quarter ended August 31, 2019, the Company sold 50,000 shares of common stock under the S-3 registration statement and received net proceeds of $112,608. On July 22, 2019, the Company entered into a Clinical Trial Agreement with a research institution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07,419. </t>
  </si>
  <si>
    <t>Subsequent Events</t>
  </si>
  <si>
    <t>Subsequent Events [Abstract]</t>
  </si>
  <si>
    <t>Subsequent Events [Text Block]</t>
  </si>
  <si>
    <t>Note 8: Subsequent Events Subsequent to August 31, 2019, the Company sold 50,000 shares of its common stock under its At Market Issuance Sales Agreement and S-3 Registration Statement for total net proceeds of $158,603. In September 2019, the Company agreed to extend MaxHealth Medical International, Limited and MaxHealth Medical Group Co., Ltd.’s option to purchase up to 500,000 shares of Biomerica’s common stock for an additional 90 days at terms described in the agreement signed May 29, 2019. On September 25, 2019, the Company entered into a Clinical Trial Agreement with a large, multi-physician medical group for the purpose of conducting a clinical trial of the Biomerica Infoods product. The term of the agreement shall be until completion of the work outlined and the charges will be invoiced monthly for work performed in the previous month. The maximum budgeted costs will be approximately $136,000. On October 3, 2019, the Company entered into a Clinical Trial Agreement with a research institution for the purpose of conducting a clinical trial of the Biomerica H. pylori product. The term of the agreement shall be until completion of the work outlined and the charges will be invoiced monthly for work performed in the previous month. The maximum budgeted costs will be approximately $57,800.</t>
  </si>
  <si>
    <t>Accounting Policies, by Policy (Policies)</t>
  </si>
  <si>
    <t>Consolidation, Policy [Policy Text Block]</t>
  </si>
  <si>
    <t>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t>
  </si>
  <si>
    <t>Use of Estimates, Policy [Policy Text Block]</t>
  </si>
  <si>
    <t>Accounting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Estimates that are made include the reserve for bad debt, which is estimated based on current as well as historical history with a customer; stock option forfeiture rates, which are calculated based on historical data; inventory reserves, which are based on projected and historical usage of materials; and lease liability and right-of-use estimates, which are calculated based on certain assumptions such as borrowing rate, likelihood of lease extensions to occur, asset valuation, among other things; (and other items that may be necessary to estimate using current, historical and judgment based). Actual results could materially differ from those estimates.</t>
  </si>
  <si>
    <t>Concentration Risk, Credit Risk, Policy [Policy Text Block]</t>
  </si>
  <si>
    <t>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August 31, 2019 and May 31, 2019, the Company had one customer which accounted for 59.1% and two customers which accounted for 68.1%, respectively, of gross accounts receivable. The Company performs ongoing credit evaluations of its customers and requires accelerated prepayment in some circumstances. For the quarters ended August 31, 2019 and 2018, two vendors accounted for approximately 47.5% and one vendor which accounted for 21.3% of the purchases or raw materials, respectively. At August 31, 2019 and May 31, 2019 there was one company which accounted for 30.7% and 32.1% of accounts payable, respectively .</t>
  </si>
  <si>
    <t>Cash and Cash Equivalents, Policy [Policy Text Block]</t>
  </si>
  <si>
    <t>Cash and Cash Equivalents Cash and cash equivalents consist of demand deposits and money market accounts with original maturities of less than three months.</t>
  </si>
  <si>
    <t>Accounts Receivable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 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Inventories approximate the following at: August 31, 2019 May 31, 2019 Raw materials $ 1,217,000 $ 1,208,000 Work in progress 831,000 771,000 Finished products 158,000 172,000 Total $ 2,206,000 $ 2,151,000 Reserves for inventory obsolescence are recorded as necessary to reduce obsolete inventory to estimated realizable value or to specifically reserve for obsolete inventory that the Company intends to dispose of. As of August 31, 2019 and May 31, 2019, inventory reserves were approximately $52,000 and $49,000, respectively.</t>
  </si>
  <si>
    <t>Property, Plant and Equipment, Policy [Policy Text Block]</t>
  </si>
  <si>
    <t>Property and Equipment, ne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9,498 and $27,295 for the three months ended August 31, 2019 and 2018, respectively.</t>
  </si>
  <si>
    <t>Goodwill and Intangible Assets, Intangible Assets, Policy [Policy Text Block]</t>
  </si>
  <si>
    <t>Intangible Assets, net Intangible assets include trademarks, product rights, licenses, technology rights and patents, and are accounted for based on Accounting Standards Codification (“ASC”) 350, Intangibles – Goodwill and Other (“ASC 350”). In that regard, intangible assets that have indefinite Amortization amounted to $5,780 and $16,665 for the three months ended August 31, 2019 and 2018, respectively.</t>
  </si>
  <si>
    <t>Share-based Payment Arrangement [Policy Text Block]</t>
  </si>
  <si>
    <t>Share-Based Compensation The Company follows the guidance of the accounting provisions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 pricing model that uses assumptions for expected volatility, expected dividends, expected forfeiture rate, expected term, and the risk-free interest rat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Company has not paid dividends historically and does not expect to pay them in the future. The following summary presents the options and warrants granted, exercised, expired, cancelled and outstanding as of August 31, 2019: Exercise Price Weighted Average Option Shares Outstanding May 31, 2019 1,476,209 $ 2.07 Granted -- -- Forfeited (18,000) 3.41 Exercised (41,625) 0.83 Outstanding August 31, 2019 1,416,584 $ 2.09 In the quarter ended August 31, 2019, options to purchase 41,625 shares of common stock were exercised at prices ranging from $0.82 to $1.04. Net proceeds to the Company were $34,028.</t>
  </si>
  <si>
    <t>Revenue [Policy Text Block]</t>
  </si>
  <si>
    <t>Revenue Recognition The Company has various contracts with customers. All of the contracts specify that revenues from product sales are recognized at the time the product is shipped, customarily FOB shipping point, at which point title passes. Revenue is recognized only when collectability is reasonably assured. The Company does not allow for returns except in the event of defective merchandise and therefore does not establish an allowance for returns. In conjunction with sales to certain customers, the Company provides free products upon attaining certain levels of purchases by the customer. The Company accounts for these free products as zero sales and recognizes the cost of the product as part of cost of sales.</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ipping and Handling Cost, Policy [Policy Text Block]</t>
  </si>
  <si>
    <t>Shipping and Handling Fees and Costs Shipping and handling fees billed to customers are required to be classified as net sales, and shipping and handling costs are required to be classified as either cost of sales or disclosed in the notes to the consolidated financial statemen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expensed as incurred.</t>
  </si>
  <si>
    <t>Income Tax, Policy [Policy Text Block]</t>
  </si>
  <si>
    <t>Income Taxes The Company has provided a valuation allowance on deferred tax assets of approximately $2,564,000 and $2,459,000 as of August 31, 2019 and May 31, 2019, respectively.</t>
  </si>
  <si>
    <t>Foreign Currency Transactions and Translations Policy [Policy Text Block]</t>
  </si>
  <si>
    <t>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year, and revenues and costs are translated using average exchange rates for the year. The resulting adjustments to assets and liabilities are presented as a separate component of accumulated other comprehensive loss.</t>
  </si>
  <si>
    <t>Deferred Charges, Policy [Policy Text Block]</t>
  </si>
  <si>
    <t>Deferred Rent Incentive payments received from landlords was recorded as deferred lease incentives and were amortized over the underlying lease term on a straight-line basis as a reduction of rent expense. When the terms of an operating lease provide for periods of free rent, rent concessions, and/or rent escalations, the Company established a deferred rent liability for the difference between the scheduled rent payment and the straight-line rent expense recognized. This deferred rent liability was amortized over the underlying lease term on a straight-line basis as a reduction of rent expense. During the period ended August 31, 2019, the Company adopted ASC 842, Leases. As a result, the existing deferred rent liability was netted against the Right of Use Asset which was capitalized at that time. In February 2016, the Financial Accounting Standards Board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statement of operations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une 1, 2019, the required effective date, using the effective date transition method. As permitted under the effective date transition method, financial information and disclosure for periods prior to the date of initial application will not be updated. An adjustment to opening accumulated deficit was not required in conjunction with adoption. For additional information, see Note 6 – Leases. The Company has elected not to reassess whether expired or existing contracts contain leases,or reassess the classification of existing leases as of the adoption date. The Company leases office space and copy machines, all of which are operating leases. Most leases include the option to renew and the exercise of the renewals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t>
  </si>
  <si>
    <t>Earnings Per Share, Policy [Policy Text Block]</t>
  </si>
  <si>
    <t>Net Loss Per Share Basic loss per share is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earnings per share calculation for the three months ended August 31, 2019 and 2018 was 1,416,584 and 1,113,625 respectively. The following table illustrates the required disclosure of the reconciliation of the numerators and denominators of the basic and diluted earnings per share computations: Three Months Ended August 31, 2019 2018 Numerator Loss from continuing operations $ (506,296) $ (451,740) Denominator for basic net loss per common share 9,744,461 8,930,251 Effect of dilutive securities: Options -- -- Denominator for diluted net loss per common share 9,744,461 8,930,251 Basic net loss per common share $ (0.05) $ (0.05) Diluted net loss per common share $ (0.05) $ (0.05)</t>
  </si>
  <si>
    <t>New Accounting Pronouncements, Policy [Policy Text Block]</t>
  </si>
  <si>
    <t>Recent Accounting Pronouncements On February 25, 2016, the FASB issued ASU 2016-02, Leases (Topic 842) (“ASU 2016-02”). ASU 2016-02 defines whether a contract is a lease. If it is a lease, the Company is required to recognize the lease assets and liabilities. ASU 2016-02 is effective for public companies for the annual periods beginning December 15, 2018. During the quarter ended August 31, 2019, the Company adopted the provisions of this statement and is taking them into account in the preparation of the financial statements for the quarter ended August 31, 2019. The adoption of this statement resulted in a Right of Use Asset being recorded in the amount of $1,942,999 and a lease liability being recorded in the amount of $1,980,970. Both will be amortized over the life of the underlying leases. On February 15, 2018, the FASB issued ASU 2018-02, “Reclassification of Certain Tax Effects From Accumulated Comprehensive Income” (“ASU 2018-02”). ASU 2018-02 will give companies the option to reclassify stranded tax effects caused by the newly-enacted U.S. TAX Cuts and Jobs Act (TCJA) from accumulated other comprehensive income (ASCI) to retained earnings. ASU 2018-02 took effect for all companies for the fiscal years beginning after December 15, 2018, and interim periods within those fiscal years. During the quarter ended August 31, 2019, the Company adopted the provisions of this statement and is taking them into account in the preparation of the financial statements for the quarter ended August 31, 2019. The adoption of this standard has not had a significant impact on the Company’s financial statements. On June 20, 2018, the FASB issued ASU 2018-07, Compensation—Stock Compensation (Topic 718): Improvements to Nonemployee Share-Based Payment Accounting (“ASU 2018-07”). ASU 2018-07 is intended to reduce cost and complexity and to improve financial reporting for share-based payments to nonemployees (for example, service providers, external legal counsel, suppliers, etc.). ASU 2018-07 was effective for fiscal years beginning after December 15, 2018, and interim periods within those fiscal years. During the quarter ended August 31, 2019, the Company adopted the provisions of this statement and is taking them into account in the preparation of the financial statements for the quarter ended August 31, 2019. The adoption of this standard has not had a significant impact on the Company’s financial statements. Other recent ASU's issued by the FASB and guidance issued by the Securities and Exchange Commission did not, or are not believed by management to, have a material effect on the Company’s present or future consolidated financial statements.</t>
  </si>
  <si>
    <t>Significant Accounting Policies (Tables)</t>
  </si>
  <si>
    <t>Schedule of Inventory, Current [Table Text Block]</t>
  </si>
  <si>
    <t xml:space="preserve"> August 31, 2019 May 31, 2019 Raw materials $ 1,217,000 $ 1,208,000 Work in progress 831,000 771,000 Finished products 158,000 172,000 Total $ 2,206,000 $ 2,151,000</t>
  </si>
  <si>
    <t>Share-based Payment Arrangement, Option, Activity [Table Text Block]</t>
  </si>
  <si>
    <t xml:space="preserve"> Exercise Price Weighted Average Option Shares Outstanding May 31, 2019 1,476,209 $ 2.07 Granted -- -- Forfeited (18,000) 3.41 Exercised (41,625) 0.83 Outstanding August 31, 2019 1,416,584 $ 2.09</t>
  </si>
  <si>
    <t>Schedule of Earnings Per Share, Basic and Diluted [Table Text Block]</t>
  </si>
  <si>
    <t xml:space="preserve"> Three Months Ended August 31, 2019 2018 Numerator Loss from continuing operations $ (506,296) $ (451,740) Denominator for basic net loss per common share 9,744,461 8,930,251 Effect of dilutive securities: Options -- -- Denominator for diluted net loss per common share 9,744,461 8,930,251 Basic net loss per common share $ (0.05) $ (0.05) Diluted net loss per common share $ (0.05) $ (0.05)</t>
  </si>
  <si>
    <t>Accounts Payable and Accrued Expenses (Tables)</t>
  </si>
  <si>
    <t>Schedule of Accounts Payable and Accrued Liabilities [Table Text Block]</t>
  </si>
  <si>
    <t xml:space="preserve"> August 31, 2019 May 31, 2019 Accounts payable $ 943,875 $ 999,593 Deferred rent -- 37,972 Total $ 943,875 $ 1,037,565</t>
  </si>
  <si>
    <t>Geographic Information (Tables)</t>
  </si>
  <si>
    <t>Revenue from External Customers by Geographic Areas [Table Text Block]</t>
  </si>
  <si>
    <t xml:space="preserve"> Three Months Ended August 31, 2019 2018 Revenues from sales to unaffiliated customers: United States $ 115,000 $ 143,000 Asia 663,000 648,000 Europe 301,000 392,000 South America 47,000 71,000 Middle East 68,000 19,000 $ 1,194,000 $ 1,273,000</t>
  </si>
  <si>
    <t>Leases (Tables)</t>
  </si>
  <si>
    <t>Schedule of Cash Flow, Supplemental Disclosures, Related To Lease [Table Text Block]</t>
  </si>
  <si>
    <t xml:space="preserve"> Supplemental cash flow information related to leases for the three months ended August 31, 2019: Operating cash flows from operating leases $ 76,257 Right-of-use assets obtained in exchange for new operating lease liabilities -- Weighted average remaining lease term (in years) 7.02 Weighted average discount rate 6.5 %</t>
  </si>
  <si>
    <t>Lessee, Operating Lease, Liability, Maturity [Table Text Block]</t>
  </si>
  <si>
    <t xml:space="preserve"> Years Ending 2020 $ 144,831 2021 211,946 2022 236,410 2023 262,830 2024 291,350 Thereafter 778,808 Total $ 1,926,175</t>
  </si>
  <si>
    <t>Significant Accounting Policies (Details) - USD ($)</t>
  </si>
  <si>
    <t>12 Months Ended</t>
  </si>
  <si>
    <t>Significant Accounting Policies (Details) [Line Items]</t>
  </si>
  <si>
    <t>Threshold Period Past Due for Write-off of Trade Accounts Receivable</t>
  </si>
  <si>
    <t>90 days</t>
  </si>
  <si>
    <t>Inventory Valuation Reserves</t>
  </si>
  <si>
    <t>Depreciation, Depletion and Amortization</t>
  </si>
  <si>
    <t>Amortization of Intangible Assets</t>
  </si>
  <si>
    <t>Proceeds from Stock Options Exercised</t>
  </si>
  <si>
    <t>Equity Method Investment, Ownership Percentage</t>
  </si>
  <si>
    <t>6.00%</t>
  </si>
  <si>
    <t>Deferred Tax Assets, Valuation Allowance</t>
  </si>
  <si>
    <t>Antidilutive Securities Excluded from Computation of Earnings Per Share, Amount (in Shares)</t>
  </si>
  <si>
    <t>Operating Lease, Right-of-Use Asset</t>
  </si>
  <si>
    <t>Distribution Rights [Member]</t>
  </si>
  <si>
    <t>Finite-Lived Intangible Asset, Useful Life</t>
  </si>
  <si>
    <t>18 years</t>
  </si>
  <si>
    <t>Purchased Technology Rights [Member]</t>
  </si>
  <si>
    <t>10 years</t>
  </si>
  <si>
    <t>Patents [Member]</t>
  </si>
  <si>
    <t>17 years</t>
  </si>
  <si>
    <t>Minimum [Member]</t>
  </si>
  <si>
    <t>Property, Plant and Equipment, Useful Life</t>
  </si>
  <si>
    <t>5 years</t>
  </si>
  <si>
    <t>Maximum [Member]</t>
  </si>
  <si>
    <t>Customer Concentration Risk [Member]</t>
  </si>
  <si>
    <t>Concentration Risk, Percentage</t>
  </si>
  <si>
    <t>10.00%</t>
  </si>
  <si>
    <t>Customer Concentration Risk [Member] | Accounts Receivable [Member]</t>
  </si>
  <si>
    <t>59.10%</t>
  </si>
  <si>
    <t>68.10%</t>
  </si>
  <si>
    <t>Customer Concentration Risk [Member] | Revenue Benchmark [Member]</t>
  </si>
  <si>
    <t>45.80%</t>
  </si>
  <si>
    <t>45.50%</t>
  </si>
  <si>
    <t>Supplier Concentration Risk [Member] | Cost of Goods and Service, Product and Service Benchmark [Member]</t>
  </si>
  <si>
    <t>47.50%</t>
  </si>
  <si>
    <t>21.30%</t>
  </si>
  <si>
    <t>Supplier Concentration Risk [Member] | Accounts Payable [Member]</t>
  </si>
  <si>
    <t>30.70%</t>
  </si>
  <si>
    <t>32.10%</t>
  </si>
  <si>
    <t>Accounting Standards Update 2016-02 [Member]</t>
  </si>
  <si>
    <t>Operating Lease, Liability</t>
  </si>
  <si>
    <t>Share-based Payment Arrangement, Option [Member]</t>
  </si>
  <si>
    <t>Share-based Compensation Arrangement by Share-based Payment Award, Options, Exercises in Period (in Shares)</t>
  </si>
  <si>
    <t>Share-based Payment Arrangement, Option, Exercise Price Range, Lower Range Limit (in Dollars per share)</t>
  </si>
  <si>
    <t>Share-based Payment Arrangement, Option, Exercise Price Range, Upper Range Limit (in Dollars per share)</t>
  </si>
  <si>
    <t>Significant Accounting Policies (Details) - Inventories - USD ($)</t>
  </si>
  <si>
    <t>Inventories [Abstract]</t>
  </si>
  <si>
    <t>Raw materials</t>
  </si>
  <si>
    <t>Work in progress</t>
  </si>
  <si>
    <t>Finished products</t>
  </si>
  <si>
    <t>Significant Accounting Policies (Details) - Options Activity - Share-based Payment Arrangement, Option [Member]</t>
  </si>
  <si>
    <t>Aug. 31, 2019$ / sharesshares</t>
  </si>
  <si>
    <t>Significant Accounting Policies (Details) - Options Activity [Line Items]</t>
  </si>
  <si>
    <t>Options Outstanding, Shares | shares</t>
  </si>
  <si>
    <t>Option Outstanding, Exercise Price Weighted Average | $ / shares</t>
  </si>
  <si>
    <t>Option Granted, Shares | shares</t>
  </si>
  <si>
    <t>Option Granted, Exercise Price Weighted Average | $ / shares</t>
  </si>
  <si>
    <t>Option Forfeited, Shares | shares</t>
  </si>
  <si>
    <t>Option Forfeited, Exercise Price Weighted Average | $ / shares</t>
  </si>
  <si>
    <t>Option Exercised, Shares | shares</t>
  </si>
  <si>
    <t>Option Exercised, Exercise Price Weighted Average | $ / shares</t>
  </si>
  <si>
    <t>Significant Accounting Policies (Details) - Reconciliation of the numerators and denominators of the basic and diluted earnings per share computations - USD ($)</t>
  </si>
  <si>
    <t>Numerator</t>
  </si>
  <si>
    <t>Loss from continuing operations (in Dollars)</t>
  </si>
  <si>
    <t>Denominator for basic net loss per common share</t>
  </si>
  <si>
    <t>Effect of dilutive securities:</t>
  </si>
  <si>
    <t>Options</t>
  </si>
  <si>
    <t>Denominator for diluted net loss per common share</t>
  </si>
  <si>
    <t>Accounts Payable and Accrued Expenses (Details) - Accounts payable and accrued expense - USD ($)</t>
  </si>
  <si>
    <t>Accounts payable and accrued expense [Abstract]</t>
  </si>
  <si>
    <t>Accounts payable</t>
  </si>
  <si>
    <t>Deferred rent</t>
  </si>
  <si>
    <t>Shareholders' Equity (Details)</t>
  </si>
  <si>
    <t>Aug. 31, 2019USD ($)</t>
  </si>
  <si>
    <t>At Market Issuance Sales Agreement [Member]</t>
  </si>
  <si>
    <t>Shareholders' Equity (Details) [Line Items]</t>
  </si>
  <si>
    <t>Proceeds from Issuance of Common Stock</t>
  </si>
  <si>
    <t>Geographic Information (Details) - USD ($)</t>
  </si>
  <si>
    <t>Geographic Information (Details) [Line Items]</t>
  </si>
  <si>
    <t>Property, Plant and Equipment, Net</t>
  </si>
  <si>
    <t>MEXICO</t>
  </si>
  <si>
    <t>Inventory, Gross</t>
  </si>
  <si>
    <t>Geographic Information (Details) - Financial information about foreign and domestic operations and export sales - USD ($)</t>
  </si>
  <si>
    <t>Geographic Information (Details) - Financial information about foreign and domestic operations and export sales [Line Items]</t>
  </si>
  <si>
    <t>Net Sales</t>
  </si>
  <si>
    <t>UNITED STATES</t>
  </si>
  <si>
    <t>Asia [Member]</t>
  </si>
  <si>
    <t>Europe [Member]</t>
  </si>
  <si>
    <t>South America [Member]</t>
  </si>
  <si>
    <t>Middle East [Member]</t>
  </si>
  <si>
    <t>Leases (Details) - USD ($)</t>
  </si>
  <si>
    <t>Sep. 01, 2019</t>
  </si>
  <si>
    <t>Jun. 18, 2009</t>
  </si>
  <si>
    <t>Nov. 30, 2016</t>
  </si>
  <si>
    <t>Leases (Details) [Line Items]</t>
  </si>
  <si>
    <t>Operating Leases, Rent Expense</t>
  </si>
  <si>
    <t>Building In Irvine California [Member]</t>
  </si>
  <si>
    <t>Operating Lease Initiation Date</t>
  </si>
  <si>
    <t>Sep. 1,
		2009</t>
  </si>
  <si>
    <t>Lease Expiration Date</t>
  </si>
  <si>
    <t>Aug. 31,
		2016</t>
  </si>
  <si>
    <t>Operating Leases, Rent Expense, Minimum Rentals</t>
  </si>
  <si>
    <t>MEXICO | Property Available for Operating Lease [Member]</t>
  </si>
  <si>
    <t>Lease Expiration Period</t>
  </si>
  <si>
    <t>First Amendment To Lease [Member] | Building In Irvine California [Member]</t>
  </si>
  <si>
    <t>Sep. 1,
		2016</t>
  </si>
  <si>
    <t>Aug. 31,
		2021</t>
  </si>
  <si>
    <t>First Amendment To Lease [Member] | Subsequent Event [Member] | Building In Irvine California [Member]</t>
  </si>
  <si>
    <t>Leases (Details) - Supplemental cash flow information related to leases</t>
  </si>
  <si>
    <t>Supplemental cash flow information related to leases [Abstract]</t>
  </si>
  <si>
    <t>Operating cash flows from operating leases</t>
  </si>
  <si>
    <t>Right-of-use assets obtained in exchange for new operating lease liabilities</t>
  </si>
  <si>
    <t>Weighted average remaining lease term (in years)</t>
  </si>
  <si>
    <t>7 years 7 days</t>
  </si>
  <si>
    <t>Weighted average discount rate</t>
  </si>
  <si>
    <t>6.50%</t>
  </si>
  <si>
    <t>Leases (Details) - The maturity of lease liabilities</t>
  </si>
  <si>
    <t>The maturity of lease liabilities [Abstract]</t>
  </si>
  <si>
    <t>2021</t>
  </si>
  <si>
    <t>2022</t>
  </si>
  <si>
    <t>2023</t>
  </si>
  <si>
    <t>2024</t>
  </si>
  <si>
    <t>Thereafter</t>
  </si>
  <si>
    <t>Commitments and Contingencies (Details) - USD ($)</t>
  </si>
  <si>
    <t>Dec. 01, 2017</t>
  </si>
  <si>
    <t>Jul. 22, 2019</t>
  </si>
  <si>
    <t>Commitments and Contingencies (Details) [Line Items]</t>
  </si>
  <si>
    <t>Market Issuance Sales Agreement, Aggregate Amount</t>
  </si>
  <si>
    <t>Common Stock, Par or Stated Value Per Share (in Dollars per share)</t>
  </si>
  <si>
    <t>Clinical Trial Agreement, Maximum Budgeted Costs</t>
  </si>
  <si>
    <t>S3 Registration Statement [Member]</t>
  </si>
  <si>
    <t>Stock Issued During Period, Shares, New Issues (in Shares)</t>
  </si>
  <si>
    <t>Placement Shares [Member]</t>
  </si>
  <si>
    <t>Subsequent Events (Details) - Subsequent Event [Member] - USD ($)</t>
  </si>
  <si>
    <t>1 Months Ended</t>
  </si>
  <si>
    <t>Sep. 30, 2019</t>
  </si>
  <si>
    <t>Oct. 03, 2019</t>
  </si>
  <si>
    <t>Sep. 25, 2019</t>
  </si>
  <si>
    <t>Subsequent Events (Details) [Line Items]</t>
  </si>
  <si>
    <t>Multi-Physician Medical Group [Member]</t>
  </si>
  <si>
    <t>Common Stock [Member] | Max Health Medical International Limited [Member]</t>
  </si>
  <si>
    <t>Shares Offer To Purchas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81881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4" t="s">
        <v>33</v>
      </c>
      <c r="B3" s="6" t="n">
        <v>1194415</v>
      </c>
      <c r="C3" s="6" t="n">
        <v>1272870</v>
      </c>
    </row>
    <row r="4" spans="1:3">
      <c r="A4" s="4" t="s">
        <v>34</v>
      </c>
      <c r="B4" s="5" t="n">
        <v>-827111</v>
      </c>
      <c r="C4" s="5" t="n">
        <v>-935647</v>
      </c>
    </row>
    <row r="5" spans="1:3">
      <c r="A5" s="4" t="s">
        <v>35</v>
      </c>
      <c r="B5" s="5" t="n">
        <v>367304</v>
      </c>
      <c r="C5" s="5" t="n">
        <v>337223</v>
      </c>
    </row>
    <row r="6" spans="1:3">
      <c r="A6" s="3" t="s">
        <v>36</v>
      </c>
    </row>
    <row r="7" spans="1:3">
      <c r="A7" s="4" t="s">
        <v>37</v>
      </c>
      <c r="B7" s="5" t="n">
        <v>506397</v>
      </c>
      <c r="C7" s="5" t="n">
        <v>400228</v>
      </c>
    </row>
    <row r="8" spans="1:3">
      <c r="A8" s="4" t="s">
        <v>38</v>
      </c>
      <c r="B8" s="5" t="n">
        <v>370466</v>
      </c>
      <c r="C8" s="5" t="n">
        <v>391781</v>
      </c>
    </row>
    <row r="9" spans="1:3">
      <c r="A9" s="4" t="s">
        <v>39</v>
      </c>
      <c r="B9" s="5" t="n">
        <v>876863</v>
      </c>
      <c r="C9" s="5" t="n">
        <v>792009</v>
      </c>
    </row>
    <row r="10" spans="1:3">
      <c r="A10" s="4" t="s">
        <v>40</v>
      </c>
      <c r="B10" s="5" t="n">
        <v>-509559</v>
      </c>
      <c r="C10" s="5" t="n">
        <v>-454786</v>
      </c>
    </row>
    <row r="11" spans="1:3">
      <c r="A11" s="3" t="s">
        <v>41</v>
      </c>
    </row>
    <row r="12" spans="1:3">
      <c r="A12" s="4" t="s">
        <v>42</v>
      </c>
      <c r="B12" s="5" t="n">
        <v>4063</v>
      </c>
      <c r="C12" s="5" t="n">
        <v>3093</v>
      </c>
    </row>
    <row r="13" spans="1:3">
      <c r="A13" s="4" t="s">
        <v>43</v>
      </c>
      <c r="B13" s="4" t="s">
        <v>44</v>
      </c>
      <c r="C13" s="5" t="n">
        <v>-47</v>
      </c>
    </row>
    <row r="14" spans="1:3">
      <c r="A14" s="4" t="s">
        <v>45</v>
      </c>
      <c r="B14" s="5" t="n">
        <v>4063</v>
      </c>
      <c r="C14" s="5" t="n">
        <v>3046</v>
      </c>
    </row>
    <row r="15" spans="1:3">
      <c r="A15" s="4" t="s">
        <v>46</v>
      </c>
      <c r="B15" s="5" t="n">
        <v>-505496</v>
      </c>
      <c r="C15" s="5" t="n">
        <v>-451740</v>
      </c>
    </row>
    <row r="16" spans="1:3">
      <c r="A16" s="4" t="s">
        <v>47</v>
      </c>
      <c r="B16" s="5" t="n">
        <v>800</v>
      </c>
      <c r="C16" s="4" t="s">
        <v>44</v>
      </c>
    </row>
    <row r="17" spans="1:3">
      <c r="A17" s="4" t="s">
        <v>48</v>
      </c>
      <c r="B17" s="6" t="n">
        <v>-506296</v>
      </c>
      <c r="C17" s="6" t="n">
        <v>-451740</v>
      </c>
    </row>
    <row r="18" spans="1:3">
      <c r="A18" s="4" t="s">
        <v>49</v>
      </c>
      <c r="B18" s="7" t="n">
        <v>-0.05</v>
      </c>
      <c r="C18" s="7" t="n">
        <v>-0.05</v>
      </c>
    </row>
    <row r="19" spans="1:3">
      <c r="A19" s="4" t="s">
        <v>50</v>
      </c>
      <c r="B19" s="7" t="n">
        <v>-0.05</v>
      </c>
      <c r="C19" s="7" t="n">
        <v>-0.05</v>
      </c>
    </row>
    <row r="20" spans="1:3">
      <c r="A20" s="3" t="s">
        <v>51</v>
      </c>
    </row>
    <row r="21" spans="1:3">
      <c r="A21" s="4" t="s">
        <v>52</v>
      </c>
      <c r="B21" s="5" t="n">
        <v>9744461</v>
      </c>
      <c r="C21" s="5" t="n">
        <v>8930251</v>
      </c>
    </row>
    <row r="22" spans="1:3">
      <c r="A22" s="4" t="s">
        <v>53</v>
      </c>
      <c r="B22" s="5" t="n">
        <v>9744461</v>
      </c>
      <c r="C22" s="5" t="n">
        <v>8930251</v>
      </c>
    </row>
    <row r="23" spans="1:3">
      <c r="A23" s="4" t="s">
        <v>48</v>
      </c>
      <c r="B23" s="6" t="n">
        <v>-506296</v>
      </c>
      <c r="C23" s="6" t="n">
        <v>-451740</v>
      </c>
    </row>
    <row r="24" spans="1:3">
      <c r="A24" s="3" t="s">
        <v>54</v>
      </c>
    </row>
    <row r="25" spans="1:3">
      <c r="A25" s="4" t="s">
        <v>55</v>
      </c>
      <c r="B25" s="5" t="n">
        <v>-3442</v>
      </c>
      <c r="C25" s="5" t="n">
        <v>-1326</v>
      </c>
    </row>
    <row r="26" spans="1:3">
      <c r="A26" s="4" t="s">
        <v>56</v>
      </c>
      <c r="B26" s="6" t="n">
        <v>-509738</v>
      </c>
      <c r="C26" s="6" t="n">
        <v>-4530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v>
      </c>
      <c r="B1" s="2" t="s">
        <v>1</v>
      </c>
      <c r="D1" s="2" t="s">
        <v>231</v>
      </c>
    </row>
    <row r="2" spans="1:4">
      <c r="B2" s="2" t="s">
        <v>2</v>
      </c>
      <c r="C2" s="2" t="s">
        <v>32</v>
      </c>
      <c r="D2" s="2" t="s">
        <v>58</v>
      </c>
    </row>
    <row r="3" spans="1:4">
      <c r="A3" s="3" t="s">
        <v>232</v>
      </c>
    </row>
    <row r="4" spans="1:4">
      <c r="A4" s="4" t="s">
        <v>233</v>
      </c>
      <c r="B4" s="4" t="s">
        <v>234</v>
      </c>
    </row>
    <row r="5" spans="1:4">
      <c r="A5" s="4" t="s">
        <v>235</v>
      </c>
      <c r="B5" s="6" t="n">
        <v>52000</v>
      </c>
      <c r="D5" s="6" t="n">
        <v>49000</v>
      </c>
    </row>
    <row r="6" spans="1:4">
      <c r="A6" s="4" t="s">
        <v>236</v>
      </c>
      <c r="B6" s="5" t="n">
        <v>29498</v>
      </c>
      <c r="C6" s="6" t="n">
        <v>27295</v>
      </c>
    </row>
    <row r="7" spans="1:4">
      <c r="A7" s="4" t="s">
        <v>237</v>
      </c>
      <c r="B7" s="5" t="n">
        <v>5780</v>
      </c>
      <c r="C7" s="5" t="n">
        <v>16665</v>
      </c>
    </row>
    <row r="8" spans="1:4">
      <c r="A8" s="4" t="s">
        <v>238</v>
      </c>
      <c r="B8" s="6" t="n">
        <v>34028</v>
      </c>
      <c r="C8" s="6" t="n">
        <v>17875</v>
      </c>
    </row>
    <row r="9" spans="1:4">
      <c r="A9" s="4" t="s">
        <v>239</v>
      </c>
      <c r="B9" s="4" t="s">
        <v>240</v>
      </c>
    </row>
    <row r="10" spans="1:4">
      <c r="A10" s="4" t="s">
        <v>241</v>
      </c>
      <c r="B10" s="6" t="n">
        <v>2564000</v>
      </c>
      <c r="D10" s="5" t="n">
        <v>2459000</v>
      </c>
    </row>
    <row r="11" spans="1:4">
      <c r="A11" s="4" t="s">
        <v>242</v>
      </c>
      <c r="B11" s="5" t="n">
        <v>1416584</v>
      </c>
      <c r="C11" s="5" t="n">
        <v>1113625</v>
      </c>
    </row>
    <row r="12" spans="1:4">
      <c r="A12" s="4" t="s">
        <v>243</v>
      </c>
      <c r="B12" s="6" t="n">
        <v>1878514</v>
      </c>
      <c r="D12" s="4" t="s">
        <v>44</v>
      </c>
    </row>
    <row r="13" spans="1:4">
      <c r="A13" s="4" t="s">
        <v>244</v>
      </c>
    </row>
    <row r="14" spans="1:4">
      <c r="A14" s="3" t="s">
        <v>232</v>
      </c>
    </row>
    <row r="15" spans="1:4">
      <c r="A15" s="4" t="s">
        <v>245</v>
      </c>
      <c r="B15" s="4" t="s">
        <v>246</v>
      </c>
    </row>
    <row r="16" spans="1:4">
      <c r="A16" s="4" t="s">
        <v>247</v>
      </c>
    </row>
    <row r="17" spans="1:4">
      <c r="A17" s="3" t="s">
        <v>232</v>
      </c>
    </row>
    <row r="18" spans="1:4">
      <c r="A18" s="4" t="s">
        <v>245</v>
      </c>
      <c r="B18" s="4" t="s">
        <v>248</v>
      </c>
    </row>
    <row r="19" spans="1:4">
      <c r="A19" s="4" t="s">
        <v>249</v>
      </c>
    </row>
    <row r="20" spans="1:4">
      <c r="A20" s="3" t="s">
        <v>232</v>
      </c>
    </row>
    <row r="21" spans="1:4">
      <c r="A21" s="4" t="s">
        <v>245</v>
      </c>
      <c r="B21" s="4" t="s">
        <v>250</v>
      </c>
    </row>
    <row r="22" spans="1:4">
      <c r="A22" s="4" t="s">
        <v>251</v>
      </c>
    </row>
    <row r="23" spans="1:4">
      <c r="A23" s="3" t="s">
        <v>232</v>
      </c>
    </row>
    <row r="24" spans="1:4">
      <c r="A24" s="4" t="s">
        <v>252</v>
      </c>
      <c r="B24" s="4" t="s">
        <v>253</v>
      </c>
    </row>
    <row r="25" spans="1:4">
      <c r="A25" s="4" t="s">
        <v>254</v>
      </c>
    </row>
    <row r="26" spans="1:4">
      <c r="A26" s="3" t="s">
        <v>232</v>
      </c>
    </row>
    <row r="27" spans="1:4">
      <c r="A27" s="4" t="s">
        <v>252</v>
      </c>
      <c r="B27" s="4" t="s">
        <v>248</v>
      </c>
    </row>
    <row r="28" spans="1:4">
      <c r="A28" s="4" t="s">
        <v>255</v>
      </c>
    </row>
    <row r="29" spans="1:4">
      <c r="A29" s="3" t="s">
        <v>232</v>
      </c>
    </row>
    <row r="30" spans="1:4">
      <c r="A30" s="4" t="s">
        <v>256</v>
      </c>
      <c r="B30" s="4" t="s">
        <v>257</v>
      </c>
    </row>
    <row r="31" spans="1:4">
      <c r="A31" s="4" t="s">
        <v>258</v>
      </c>
    </row>
    <row r="32" spans="1:4">
      <c r="A32" s="3" t="s">
        <v>232</v>
      </c>
    </row>
    <row r="33" spans="1:4">
      <c r="A33" s="4" t="s">
        <v>256</v>
      </c>
      <c r="B33" s="4" t="s">
        <v>259</v>
      </c>
      <c r="D33" s="4" t="s">
        <v>260</v>
      </c>
    </row>
    <row r="34" spans="1:4">
      <c r="A34" s="4" t="s">
        <v>261</v>
      </c>
    </row>
    <row r="35" spans="1:4">
      <c r="A35" s="3" t="s">
        <v>232</v>
      </c>
    </row>
    <row r="36" spans="1:4">
      <c r="A36" s="4" t="s">
        <v>256</v>
      </c>
      <c r="B36" s="4" t="s">
        <v>262</v>
      </c>
      <c r="C36" s="4" t="s">
        <v>263</v>
      </c>
    </row>
    <row r="37" spans="1:4">
      <c r="A37" s="4" t="s">
        <v>264</v>
      </c>
    </row>
    <row r="38" spans="1:4">
      <c r="A38" s="3" t="s">
        <v>232</v>
      </c>
    </row>
    <row r="39" spans="1:4">
      <c r="A39" s="4" t="s">
        <v>256</v>
      </c>
      <c r="B39" s="4" t="s">
        <v>265</v>
      </c>
      <c r="C39" s="4" t="s">
        <v>266</v>
      </c>
    </row>
    <row r="40" spans="1:4">
      <c r="A40" s="4" t="s">
        <v>267</v>
      </c>
    </row>
    <row r="41" spans="1:4">
      <c r="A41" s="3" t="s">
        <v>232</v>
      </c>
    </row>
    <row r="42" spans="1:4">
      <c r="A42" s="4" t="s">
        <v>256</v>
      </c>
      <c r="B42" s="4" t="s">
        <v>268</v>
      </c>
      <c r="D42" s="4" t="s">
        <v>269</v>
      </c>
    </row>
    <row r="43" spans="1:4">
      <c r="A43" s="4" t="s">
        <v>270</v>
      </c>
    </row>
    <row r="44" spans="1:4">
      <c r="A44" s="3" t="s">
        <v>232</v>
      </c>
    </row>
    <row r="45" spans="1:4">
      <c r="A45" s="4" t="s">
        <v>243</v>
      </c>
      <c r="B45" s="6" t="n">
        <v>1942999</v>
      </c>
    </row>
    <row r="46" spans="1:4">
      <c r="A46" s="4" t="s">
        <v>271</v>
      </c>
      <c r="B46" s="6" t="n">
        <v>1980970</v>
      </c>
    </row>
    <row r="47" spans="1:4">
      <c r="A47" s="4" t="s">
        <v>272</v>
      </c>
    </row>
    <row r="48" spans="1:4">
      <c r="A48" s="3" t="s">
        <v>232</v>
      </c>
    </row>
    <row r="49" spans="1:4">
      <c r="A49" s="4" t="s">
        <v>273</v>
      </c>
      <c r="B49" s="5" t="n">
        <v>41625</v>
      </c>
    </row>
    <row r="50" spans="1:4">
      <c r="A50" s="4" t="s">
        <v>274</v>
      </c>
      <c r="B50" s="7" t="n">
        <v>0.82</v>
      </c>
    </row>
    <row r="51" spans="1:4">
      <c r="A51" s="4" t="s">
        <v>275</v>
      </c>
      <c r="B51" s="7" t="n">
        <v>1.04</v>
      </c>
    </row>
    <row r="52" spans="1:4">
      <c r="A52" s="4" t="s">
        <v>238</v>
      </c>
      <c r="B52" s="6" t="n">
        <v>340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76</v>
      </c>
      <c r="B1" s="2" t="s">
        <v>2</v>
      </c>
      <c r="C1" s="2" t="s">
        <v>58</v>
      </c>
    </row>
    <row r="2" spans="1:3">
      <c r="A2" s="3" t="s">
        <v>277</v>
      </c>
    </row>
    <row r="3" spans="1:3">
      <c r="A3" s="4" t="s">
        <v>278</v>
      </c>
      <c r="B3" s="6" t="n">
        <v>1217000</v>
      </c>
      <c r="C3" s="6" t="n">
        <v>1208000</v>
      </c>
    </row>
    <row r="4" spans="1:3">
      <c r="A4" s="4" t="s">
        <v>279</v>
      </c>
      <c r="B4" s="5" t="n">
        <v>831000</v>
      </c>
      <c r="C4" s="5" t="n">
        <v>771000</v>
      </c>
    </row>
    <row r="5" spans="1:3">
      <c r="A5" s="4" t="s">
        <v>280</v>
      </c>
      <c r="B5" s="5" t="n">
        <v>158000</v>
      </c>
      <c r="C5" s="5" t="n">
        <v>172000</v>
      </c>
    </row>
    <row r="6" spans="1:3">
      <c r="A6" s="4" t="s">
        <v>103</v>
      </c>
      <c r="B6" s="6" t="n">
        <v>2206338</v>
      </c>
      <c r="C6" s="6" t="n">
        <v>21510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3" t="s">
        <v>283</v>
      </c>
    </row>
    <row r="4" spans="1:2">
      <c r="A4" s="4" t="s">
        <v>284</v>
      </c>
      <c r="B4" s="5" t="n">
        <v>1476209</v>
      </c>
    </row>
    <row r="5" spans="1:2">
      <c r="A5" s="4" t="s">
        <v>285</v>
      </c>
      <c r="B5" s="7" t="n">
        <v>2.07</v>
      </c>
    </row>
    <row r="6" spans="1:2">
      <c r="A6" s="4" t="s">
        <v>286</v>
      </c>
      <c r="B6" s="4" t="s">
        <v>44</v>
      </c>
    </row>
    <row r="7" spans="1:2">
      <c r="A7" s="4" t="s">
        <v>287</v>
      </c>
      <c r="B7" s="4" t="s">
        <v>44</v>
      </c>
    </row>
    <row r="8" spans="1:2">
      <c r="A8" s="4" t="s">
        <v>288</v>
      </c>
      <c r="B8" s="5" t="n">
        <v>-18000</v>
      </c>
    </row>
    <row r="9" spans="1:2">
      <c r="A9" s="4" t="s">
        <v>289</v>
      </c>
      <c r="B9" s="7" t="n">
        <v>3.41</v>
      </c>
    </row>
    <row r="10" spans="1:2">
      <c r="A10" s="4" t="s">
        <v>290</v>
      </c>
      <c r="B10" s="5" t="n">
        <v>-41625</v>
      </c>
    </row>
    <row r="11" spans="1:2">
      <c r="A11" s="4" t="s">
        <v>291</v>
      </c>
      <c r="B11" s="7" t="n">
        <v>0.83</v>
      </c>
    </row>
    <row r="12" spans="1:2">
      <c r="A12" s="4" t="s">
        <v>284</v>
      </c>
      <c r="B12" s="5" t="n">
        <v>1416584</v>
      </c>
    </row>
    <row r="13" spans="1:2">
      <c r="A13" s="4" t="s">
        <v>285</v>
      </c>
      <c r="B13" s="7" t="n">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32</v>
      </c>
    </row>
    <row r="3" spans="1:3">
      <c r="A3" s="3" t="s">
        <v>293</v>
      </c>
    </row>
    <row r="4" spans="1:3">
      <c r="A4" s="4" t="s">
        <v>294</v>
      </c>
      <c r="B4" s="6" t="n">
        <v>-506296</v>
      </c>
      <c r="C4" s="6" t="n">
        <v>-451740</v>
      </c>
    </row>
    <row r="5" spans="1:3">
      <c r="A5" s="4" t="s">
        <v>295</v>
      </c>
      <c r="B5" s="5" t="n">
        <v>9744461</v>
      </c>
      <c r="C5" s="5" t="n">
        <v>8930251</v>
      </c>
    </row>
    <row r="6" spans="1:3">
      <c r="A6" s="3" t="s">
        <v>296</v>
      </c>
    </row>
    <row r="7" spans="1:3">
      <c r="A7" s="4" t="s">
        <v>297</v>
      </c>
      <c r="B7" s="4" t="s">
        <v>44</v>
      </c>
      <c r="C7" s="4" t="s">
        <v>44</v>
      </c>
    </row>
    <row r="8" spans="1:3">
      <c r="A8" s="4" t="s">
        <v>298</v>
      </c>
      <c r="B8" s="5" t="n">
        <v>9744461</v>
      </c>
      <c r="C8" s="5" t="n">
        <v>8930251</v>
      </c>
    </row>
    <row r="9" spans="1:3">
      <c r="A9" s="4" t="s">
        <v>49</v>
      </c>
      <c r="B9" s="7" t="n">
        <v>-0.05</v>
      </c>
      <c r="C9" s="7" t="n">
        <v>-0.05</v>
      </c>
    </row>
    <row r="10" spans="1:3">
      <c r="A10" s="4" t="s">
        <v>50</v>
      </c>
      <c r="B10" s="7" t="n">
        <v>-0.05</v>
      </c>
      <c r="C10" s="7" t="n">
        <v>-0.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9</v>
      </c>
      <c r="B1" s="2" t="s">
        <v>2</v>
      </c>
      <c r="C1" s="2" t="s">
        <v>58</v>
      </c>
    </row>
    <row r="2" spans="1:3">
      <c r="A2" s="3" t="s">
        <v>300</v>
      </c>
    </row>
    <row r="3" spans="1:3">
      <c r="A3" s="4" t="s">
        <v>301</v>
      </c>
      <c r="B3" s="6" t="n">
        <v>943875</v>
      </c>
      <c r="C3" s="6" t="n">
        <v>999593</v>
      </c>
    </row>
    <row r="4" spans="1:3">
      <c r="A4" s="4" t="s">
        <v>302</v>
      </c>
      <c r="B4" s="4" t="s">
        <v>44</v>
      </c>
      <c r="C4" s="5" t="n">
        <v>37972</v>
      </c>
    </row>
    <row r="5" spans="1:3">
      <c r="A5" s="4" t="s">
        <v>103</v>
      </c>
      <c r="B5" s="6" t="n">
        <v>943875</v>
      </c>
      <c r="C5" s="6" t="n">
        <v>10375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03</v>
      </c>
      <c r="B1" s="2" t="s">
        <v>1</v>
      </c>
    </row>
    <row r="2" spans="1:2">
      <c r="B2" s="2" t="s">
        <v>304</v>
      </c>
    </row>
    <row r="3" spans="1:2">
      <c r="A3" s="4" t="s">
        <v>305</v>
      </c>
    </row>
    <row r="4" spans="1:2">
      <c r="A4" s="3" t="s">
        <v>306</v>
      </c>
    </row>
    <row r="5" spans="1:2">
      <c r="A5" s="4" t="s">
        <v>307</v>
      </c>
      <c r="B5" s="6" t="n">
        <v>1126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308</v>
      </c>
      <c r="B1" s="2" t="s">
        <v>1</v>
      </c>
    </row>
    <row r="2" spans="1:3">
      <c r="B2" s="2" t="s">
        <v>2</v>
      </c>
      <c r="C2" s="2" t="s">
        <v>58</v>
      </c>
    </row>
    <row r="3" spans="1:3">
      <c r="A3" s="3" t="s">
        <v>309</v>
      </c>
    </row>
    <row r="4" spans="1:3">
      <c r="A4" s="4" t="s">
        <v>310</v>
      </c>
      <c r="B4" s="6" t="n">
        <v>323743</v>
      </c>
      <c r="C4" s="6" t="n">
        <v>351070</v>
      </c>
    </row>
    <row r="5" spans="1:3">
      <c r="A5" s="4" t="s">
        <v>255</v>
      </c>
    </row>
    <row r="6" spans="1:3">
      <c r="A6" s="3" t="s">
        <v>309</v>
      </c>
    </row>
    <row r="7" spans="1:3">
      <c r="A7" s="4" t="s">
        <v>256</v>
      </c>
      <c r="B7" s="4" t="s">
        <v>257</v>
      </c>
    </row>
    <row r="8" spans="1:3">
      <c r="A8" s="4" t="s">
        <v>311</v>
      </c>
    </row>
    <row r="9" spans="1:3">
      <c r="A9" s="3" t="s">
        <v>309</v>
      </c>
    </row>
    <row r="10" spans="1:3">
      <c r="A10" s="4" t="s">
        <v>312</v>
      </c>
      <c r="B10" s="6" t="n">
        <v>667000</v>
      </c>
      <c r="C10" s="5" t="n">
        <v>665000</v>
      </c>
    </row>
    <row r="11" spans="1:3">
      <c r="A11" s="4" t="s">
        <v>310</v>
      </c>
      <c r="B11" s="6" t="n">
        <v>37000</v>
      </c>
      <c r="C11" s="6" t="n">
        <v>3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2</v>
      </c>
    </row>
    <row r="3" spans="1:3">
      <c r="A3" s="3" t="s">
        <v>314</v>
      </c>
    </row>
    <row r="4" spans="1:3">
      <c r="A4" s="4" t="s">
        <v>315</v>
      </c>
      <c r="B4" s="6" t="n">
        <v>1194415</v>
      </c>
      <c r="C4" s="6" t="n">
        <v>1272870</v>
      </c>
    </row>
    <row r="5" spans="1:3">
      <c r="A5" s="4" t="s">
        <v>316</v>
      </c>
    </row>
    <row r="6" spans="1:3">
      <c r="A6" s="3" t="s">
        <v>314</v>
      </c>
    </row>
    <row r="7" spans="1:3">
      <c r="A7" s="4" t="s">
        <v>315</v>
      </c>
      <c r="B7" s="5" t="n">
        <v>115000</v>
      </c>
      <c r="C7" s="5" t="n">
        <v>143000</v>
      </c>
    </row>
    <row r="8" spans="1:3">
      <c r="A8" s="4" t="s">
        <v>317</v>
      </c>
    </row>
    <row r="9" spans="1:3">
      <c r="A9" s="3" t="s">
        <v>314</v>
      </c>
    </row>
    <row r="10" spans="1:3">
      <c r="A10" s="4" t="s">
        <v>315</v>
      </c>
      <c r="B10" s="5" t="n">
        <v>663000</v>
      </c>
      <c r="C10" s="5" t="n">
        <v>648000</v>
      </c>
    </row>
    <row r="11" spans="1:3">
      <c r="A11" s="4" t="s">
        <v>318</v>
      </c>
    </row>
    <row r="12" spans="1:3">
      <c r="A12" s="3" t="s">
        <v>314</v>
      </c>
    </row>
    <row r="13" spans="1:3">
      <c r="A13" s="4" t="s">
        <v>315</v>
      </c>
      <c r="B13" s="5" t="n">
        <v>301000</v>
      </c>
      <c r="C13" s="5" t="n">
        <v>392000</v>
      </c>
    </row>
    <row r="14" spans="1:3">
      <c r="A14" s="4" t="s">
        <v>319</v>
      </c>
    </row>
    <row r="15" spans="1:3">
      <c r="A15" s="3" t="s">
        <v>314</v>
      </c>
    </row>
    <row r="16" spans="1:3">
      <c r="A16" s="4" t="s">
        <v>315</v>
      </c>
      <c r="B16" s="5" t="n">
        <v>47000</v>
      </c>
      <c r="C16" s="5" t="n">
        <v>71000</v>
      </c>
    </row>
    <row r="17" spans="1:3">
      <c r="A17" s="4" t="s">
        <v>320</v>
      </c>
    </row>
    <row r="18" spans="1:3">
      <c r="A18" s="3" t="s">
        <v>314</v>
      </c>
    </row>
    <row r="19" spans="1:3">
      <c r="A19" s="4" t="s">
        <v>315</v>
      </c>
      <c r="B19" s="6" t="n">
        <v>68000</v>
      </c>
      <c r="C19" s="6" t="n">
        <v>1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21</v>
      </c>
      <c r="B1" s="2" t="s">
        <v>322</v>
      </c>
      <c r="C1" s="2" t="s">
        <v>323</v>
      </c>
      <c r="D1" s="2" t="s">
        <v>324</v>
      </c>
      <c r="E1" s="2" t="s">
        <v>2</v>
      </c>
    </row>
    <row r="2" spans="1:5">
      <c r="A2" s="3" t="s">
        <v>325</v>
      </c>
    </row>
    <row r="3" spans="1:5">
      <c r="A3" s="4" t="s">
        <v>326</v>
      </c>
      <c r="E3" s="6" t="n">
        <v>85946</v>
      </c>
    </row>
    <row r="4" spans="1:5">
      <c r="A4" s="4" t="s">
        <v>327</v>
      </c>
    </row>
    <row r="5" spans="1:5">
      <c r="A5" s="3" t="s">
        <v>325</v>
      </c>
    </row>
    <row r="6" spans="1:5">
      <c r="A6" s="4" t="s">
        <v>328</v>
      </c>
      <c r="C6" s="4" t="s">
        <v>329</v>
      </c>
    </row>
    <row r="7" spans="1:5">
      <c r="A7" s="4" t="s">
        <v>330</v>
      </c>
      <c r="C7" s="4" t="s">
        <v>331</v>
      </c>
    </row>
    <row r="8" spans="1:5">
      <c r="A8" s="4" t="s">
        <v>332</v>
      </c>
      <c r="C8" s="6" t="n">
        <v>18490</v>
      </c>
    </row>
    <row r="9" spans="1:5">
      <c r="A9" s="4" t="s">
        <v>326</v>
      </c>
      <c r="C9" s="6" t="n">
        <v>22080</v>
      </c>
    </row>
    <row r="10" spans="1:5">
      <c r="A10" s="4" t="s">
        <v>333</v>
      </c>
    </row>
    <row r="11" spans="1:5">
      <c r="A11" s="3" t="s">
        <v>325</v>
      </c>
    </row>
    <row r="12" spans="1:5">
      <c r="A12" s="4" t="s">
        <v>332</v>
      </c>
      <c r="D12" s="6" t="n">
        <v>2926</v>
      </c>
    </row>
    <row r="13" spans="1:5">
      <c r="A13" s="4" t="s">
        <v>326</v>
      </c>
      <c r="D13" s="6" t="n">
        <v>3140</v>
      </c>
    </row>
    <row r="14" spans="1:5">
      <c r="A14" s="4" t="s">
        <v>334</v>
      </c>
      <c r="D14" s="4" t="s">
        <v>248</v>
      </c>
    </row>
    <row r="15" spans="1:5">
      <c r="A15" s="4" t="s">
        <v>335</v>
      </c>
    </row>
    <row r="16" spans="1:5">
      <c r="A16" s="3" t="s">
        <v>325</v>
      </c>
    </row>
    <row r="17" spans="1:5">
      <c r="A17" s="4" t="s">
        <v>328</v>
      </c>
      <c r="C17" s="4" t="s">
        <v>336</v>
      </c>
    </row>
    <row r="18" spans="1:5">
      <c r="A18" s="4" t="s">
        <v>330</v>
      </c>
      <c r="C18" s="4" t="s">
        <v>337</v>
      </c>
    </row>
    <row r="19" spans="1:5">
      <c r="A19" s="4" t="s">
        <v>332</v>
      </c>
      <c r="C19" s="6" t="n">
        <v>21000</v>
      </c>
    </row>
    <row r="20" spans="1:5">
      <c r="A20" s="4" t="s">
        <v>338</v>
      </c>
    </row>
    <row r="21" spans="1:5">
      <c r="A21" s="3" t="s">
        <v>325</v>
      </c>
    </row>
    <row r="22" spans="1:5">
      <c r="A22" s="4" t="s">
        <v>326</v>
      </c>
      <c r="B22" s="6" t="n">
        <v>229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39</v>
      </c>
      <c r="B1" s="2" t="s">
        <v>1</v>
      </c>
    </row>
    <row r="2" spans="1:2">
      <c r="B2" s="2" t="s">
        <v>304</v>
      </c>
    </row>
    <row r="3" spans="1:2">
      <c r="A3" s="3" t="s">
        <v>340</v>
      </c>
    </row>
    <row r="4" spans="1:2">
      <c r="A4" s="4" t="s">
        <v>341</v>
      </c>
      <c r="B4" s="6" t="n">
        <v>76257</v>
      </c>
    </row>
    <row r="5" spans="1:2">
      <c r="A5" s="4" t="s">
        <v>342</v>
      </c>
      <c r="B5" s="4" t="s">
        <v>44</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v>
      </c>
      <c r="B1" s="2" t="s">
        <v>2</v>
      </c>
      <c r="C1" s="2" t="s">
        <v>58</v>
      </c>
    </row>
    <row r="2" spans="1:3">
      <c r="A2" s="3" t="s">
        <v>59</v>
      </c>
    </row>
    <row r="3" spans="1:3">
      <c r="A3" s="4" t="s">
        <v>60</v>
      </c>
      <c r="B3" s="6" t="n">
        <v>807554</v>
      </c>
      <c r="C3" s="6" t="n">
        <v>686785</v>
      </c>
    </row>
    <row r="4" spans="1:3">
      <c r="A4" s="4" t="s">
        <v>61</v>
      </c>
      <c r="B4" s="5" t="n">
        <v>858512</v>
      </c>
      <c r="C4" s="5" t="n">
        <v>1454652</v>
      </c>
    </row>
    <row r="5" spans="1:3">
      <c r="A5" s="4" t="s">
        <v>62</v>
      </c>
      <c r="B5" s="5" t="n">
        <v>2206338</v>
      </c>
      <c r="C5" s="5" t="n">
        <v>2151090</v>
      </c>
    </row>
    <row r="6" spans="1:3">
      <c r="A6" s="4" t="s">
        <v>63</v>
      </c>
      <c r="B6" s="5" t="n">
        <v>241755</v>
      </c>
      <c r="C6" s="5" t="n">
        <v>202402</v>
      </c>
    </row>
    <row r="7" spans="1:3">
      <c r="A7" s="4" t="s">
        <v>64</v>
      </c>
      <c r="B7" s="5" t="n">
        <v>4114159</v>
      </c>
      <c r="C7" s="5" t="n">
        <v>4494929</v>
      </c>
    </row>
    <row r="8" spans="1:3">
      <c r="A8" s="4" t="s">
        <v>65</v>
      </c>
      <c r="B8" s="5" t="n">
        <v>323743</v>
      </c>
      <c r="C8" s="5" t="n">
        <v>351070</v>
      </c>
    </row>
    <row r="9" spans="1:3">
      <c r="A9" s="4" t="s">
        <v>66</v>
      </c>
      <c r="B9" s="5" t="n">
        <v>1878514</v>
      </c>
      <c r="C9" s="4" t="s">
        <v>44</v>
      </c>
    </row>
    <row r="10" spans="1:3">
      <c r="A10" s="4" t="s">
        <v>67</v>
      </c>
      <c r="B10" s="5" t="n">
        <v>165324</v>
      </c>
      <c r="C10" s="5" t="n">
        <v>165324</v>
      </c>
    </row>
    <row r="11" spans="1:3">
      <c r="A11" s="4" t="s">
        <v>68</v>
      </c>
      <c r="B11" s="5" t="n">
        <v>113529</v>
      </c>
      <c r="C11" s="5" t="n">
        <v>107209</v>
      </c>
    </row>
    <row r="12" spans="1:3">
      <c r="A12" s="4" t="s">
        <v>69</v>
      </c>
      <c r="B12" s="5" t="n">
        <v>128644</v>
      </c>
      <c r="C12" s="5" t="n">
        <v>126832</v>
      </c>
    </row>
    <row r="13" spans="1:3">
      <c r="A13" s="4" t="s">
        <v>70</v>
      </c>
      <c r="B13" s="5" t="n">
        <v>6723913</v>
      </c>
      <c r="C13" s="5" t="n">
        <v>5245364</v>
      </c>
    </row>
    <row r="14" spans="1:3">
      <c r="A14" s="3" t="s">
        <v>71</v>
      </c>
    </row>
    <row r="15" spans="1:3">
      <c r="A15" s="4" t="s">
        <v>72</v>
      </c>
      <c r="B15" s="5" t="n">
        <v>943875</v>
      </c>
      <c r="C15" s="5" t="n">
        <v>1037565</v>
      </c>
    </row>
    <row r="16" spans="1:3">
      <c r="A16" s="4" t="s">
        <v>73</v>
      </c>
      <c r="B16" s="5" t="n">
        <v>230145</v>
      </c>
      <c r="C16" s="5" t="n">
        <v>226829</v>
      </c>
    </row>
    <row r="17" spans="1:3">
      <c r="A17" s="4" t="s">
        <v>74</v>
      </c>
      <c r="B17" s="5" t="n">
        <v>194776</v>
      </c>
      <c r="C17" s="4" t="s">
        <v>44</v>
      </c>
    </row>
    <row r="18" spans="1:3">
      <c r="A18" s="4" t="s">
        <v>75</v>
      </c>
      <c r="B18" s="5" t="n">
        <v>1368796</v>
      </c>
      <c r="C18" s="5" t="n">
        <v>1264394</v>
      </c>
    </row>
    <row r="19" spans="1:3">
      <c r="A19" s="4" t="s">
        <v>76</v>
      </c>
      <c r="B19" s="5" t="n">
        <v>1731399</v>
      </c>
      <c r="C19" s="4" t="s">
        <v>44</v>
      </c>
    </row>
    <row r="20" spans="1:3">
      <c r="A20" s="4" t="s">
        <v>77</v>
      </c>
      <c r="B20" s="5" t="n">
        <v>3100195</v>
      </c>
      <c r="C20" s="5" t="n">
        <v>1264394</v>
      </c>
    </row>
    <row r="21" spans="1:3">
      <c r="A21" s="4" t="s">
        <v>78</v>
      </c>
      <c r="B21" s="4" t="s">
        <v>44</v>
      </c>
      <c r="C21" s="4" t="s">
        <v>44</v>
      </c>
    </row>
    <row r="22" spans="1:3">
      <c r="A22" s="3" t="s">
        <v>79</v>
      </c>
    </row>
    <row r="23" spans="1:3">
      <c r="A23" s="4" t="s">
        <v>80</v>
      </c>
      <c r="B23" s="4" t="s">
        <v>44</v>
      </c>
      <c r="C23" s="4" t="s">
        <v>44</v>
      </c>
    </row>
    <row r="24" spans="1:3">
      <c r="A24" s="4" t="s">
        <v>81</v>
      </c>
      <c r="B24" s="5" t="n">
        <v>781503</v>
      </c>
      <c r="C24" s="5" t="n">
        <v>774173</v>
      </c>
    </row>
    <row r="25" spans="1:3">
      <c r="A25" s="4" t="s">
        <v>82</v>
      </c>
      <c r="B25" s="5" t="n">
        <v>22975162</v>
      </c>
      <c r="C25" s="5" t="n">
        <v>22830006</v>
      </c>
    </row>
    <row r="26" spans="1:3">
      <c r="A26" s="4" t="s">
        <v>83</v>
      </c>
      <c r="B26" s="5" t="n">
        <v>-39973</v>
      </c>
      <c r="C26" s="5" t="n">
        <v>-36531</v>
      </c>
    </row>
    <row r="27" spans="1:3">
      <c r="A27" s="4" t="s">
        <v>84</v>
      </c>
      <c r="B27" s="5" t="n">
        <v>-20092974</v>
      </c>
      <c r="C27" s="5" t="n">
        <v>-19586678</v>
      </c>
    </row>
    <row r="28" spans="1:3">
      <c r="A28" s="4" t="s">
        <v>85</v>
      </c>
      <c r="B28" s="5" t="n">
        <v>3623718</v>
      </c>
      <c r="C28" s="5" t="n">
        <v>3980970</v>
      </c>
    </row>
    <row r="29" spans="1:3">
      <c r="A29" s="4" t="s">
        <v>86</v>
      </c>
      <c r="B29" s="6" t="n">
        <v>6723913</v>
      </c>
      <c r="C29" s="6" t="n">
        <v>524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304</v>
      </c>
    </row>
    <row r="2" spans="1:2">
      <c r="A2" s="3" t="s">
        <v>348</v>
      </c>
    </row>
    <row r="3" spans="1:2">
      <c r="A3" s="4" t="s">
        <v>23</v>
      </c>
      <c r="B3" s="6" t="n">
        <v>144831</v>
      </c>
    </row>
    <row r="4" spans="1:2">
      <c r="A4" s="4" t="s">
        <v>349</v>
      </c>
      <c r="B4" s="5" t="n">
        <v>211946</v>
      </c>
    </row>
    <row r="5" spans="1:2">
      <c r="A5" s="4" t="s">
        <v>350</v>
      </c>
      <c r="B5" s="5" t="n">
        <v>236410</v>
      </c>
    </row>
    <row r="6" spans="1:2">
      <c r="A6" s="4" t="s">
        <v>351</v>
      </c>
      <c r="B6" s="5" t="n">
        <v>262830</v>
      </c>
    </row>
    <row r="7" spans="1:2">
      <c r="A7" s="4" t="s">
        <v>352</v>
      </c>
      <c r="B7" s="5" t="n">
        <v>291350</v>
      </c>
    </row>
    <row r="8" spans="1:2">
      <c r="A8" s="4" t="s">
        <v>353</v>
      </c>
      <c r="B8" s="5" t="n">
        <v>778808</v>
      </c>
    </row>
    <row r="9" spans="1:2">
      <c r="A9" s="4" t="s">
        <v>103</v>
      </c>
      <c r="B9" s="6" t="n">
        <v>19261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s>
  <sheetData>
    <row r="1" spans="1:6">
      <c r="A1" s="1" t="s">
        <v>354</v>
      </c>
      <c r="B1" s="2" t="s">
        <v>355</v>
      </c>
      <c r="C1" s="2" t="s">
        <v>2</v>
      </c>
      <c r="D1" s="2" t="s">
        <v>32</v>
      </c>
      <c r="E1" s="2" t="s">
        <v>356</v>
      </c>
      <c r="F1" s="2" t="s">
        <v>58</v>
      </c>
    </row>
    <row r="2" spans="1:6">
      <c r="A2" s="3" t="s">
        <v>357</v>
      </c>
    </row>
    <row r="3" spans="1:6">
      <c r="A3" s="4" t="s">
        <v>358</v>
      </c>
      <c r="B3" s="6" t="n">
        <v>7000000</v>
      </c>
    </row>
    <row r="4" spans="1:6">
      <c r="A4" s="4" t="s">
        <v>359</v>
      </c>
      <c r="C4" s="7" t="n">
        <v>0.08</v>
      </c>
      <c r="F4" s="7" t="n">
        <v>0.08</v>
      </c>
    </row>
    <row r="5" spans="1:6">
      <c r="A5" s="4" t="s">
        <v>307</v>
      </c>
      <c r="C5" s="6" t="n">
        <v>112608</v>
      </c>
      <c r="D5" s="6" t="n">
        <v>179504</v>
      </c>
    </row>
    <row r="6" spans="1:6">
      <c r="A6" s="4" t="s">
        <v>360</v>
      </c>
      <c r="E6" s="6" t="n">
        <v>107419</v>
      </c>
    </row>
    <row r="7" spans="1:6">
      <c r="A7" s="4" t="s">
        <v>361</v>
      </c>
    </row>
    <row r="8" spans="1:6">
      <c r="A8" s="3" t="s">
        <v>357</v>
      </c>
    </row>
    <row r="9" spans="1:6">
      <c r="A9" s="4" t="s">
        <v>362</v>
      </c>
      <c r="C9" s="5" t="n">
        <v>50000</v>
      </c>
    </row>
    <row r="10" spans="1:6">
      <c r="A10" s="4" t="s">
        <v>307</v>
      </c>
      <c r="C10" s="6" t="n">
        <v>112608</v>
      </c>
    </row>
    <row r="11" spans="1:6">
      <c r="A11" s="4" t="s">
        <v>363</v>
      </c>
    </row>
    <row r="12" spans="1:6">
      <c r="A12" s="3" t="s">
        <v>357</v>
      </c>
    </row>
    <row r="13" spans="1:6">
      <c r="A13" s="4" t="s">
        <v>359</v>
      </c>
      <c r="B13" s="7" t="n">
        <v>0.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64</v>
      </c>
      <c r="B1" s="2" t="s">
        <v>365</v>
      </c>
    </row>
    <row r="2" spans="1:5">
      <c r="B2" s="2" t="s">
        <v>3</v>
      </c>
      <c r="C2" s="2" t="s">
        <v>366</v>
      </c>
      <c r="D2" s="2" t="s">
        <v>367</v>
      </c>
      <c r="E2" s="2" t="s">
        <v>368</v>
      </c>
    </row>
    <row r="3" spans="1:5">
      <c r="A3" s="3" t="s">
        <v>369</v>
      </c>
    </row>
    <row r="4" spans="1:5">
      <c r="A4" s="4" t="s">
        <v>362</v>
      </c>
      <c r="B4" s="5" t="n">
        <v>50000</v>
      </c>
    </row>
    <row r="5" spans="1:5">
      <c r="A5" s="4" t="s">
        <v>307</v>
      </c>
      <c r="B5" s="6" t="n">
        <v>158603</v>
      </c>
    </row>
    <row r="6" spans="1:5">
      <c r="A6" s="4" t="s">
        <v>360</v>
      </c>
      <c r="D6" s="6" t="n">
        <v>57800</v>
      </c>
    </row>
    <row r="7" spans="1:5">
      <c r="A7" s="4" t="s">
        <v>370</v>
      </c>
    </row>
    <row r="8" spans="1:5">
      <c r="A8" s="3" t="s">
        <v>369</v>
      </c>
    </row>
    <row r="9" spans="1:5">
      <c r="A9" s="4" t="s">
        <v>360</v>
      </c>
      <c r="E9" s="6" t="n">
        <v>136000</v>
      </c>
    </row>
    <row r="10" spans="1:5">
      <c r="A10" s="4" t="s">
        <v>371</v>
      </c>
    </row>
    <row r="11" spans="1:5">
      <c r="A11" s="3" t="s">
        <v>369</v>
      </c>
    </row>
    <row r="12" spans="1:5">
      <c r="A12" s="4" t="s">
        <v>372</v>
      </c>
      <c r="C12" s="5" t="n">
        <v>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87</v>
      </c>
      <c r="B1" s="2" t="s">
        <v>2</v>
      </c>
      <c r="C1" s="2" t="s">
        <v>58</v>
      </c>
    </row>
    <row r="2" spans="1:3">
      <c r="A2" s="4" t="s">
        <v>88</v>
      </c>
      <c r="B2" s="6" t="n">
        <v>66143</v>
      </c>
      <c r="C2" s="6" t="n">
        <v>73110</v>
      </c>
    </row>
    <row r="3" spans="1:3">
      <c r="A3" s="4" t="s">
        <v>89</v>
      </c>
      <c r="B3" s="6" t="n">
        <v>1791841</v>
      </c>
      <c r="C3" s="6" t="n">
        <v>1762344</v>
      </c>
    </row>
    <row r="4" spans="1:3">
      <c r="A4" s="4" t="s">
        <v>90</v>
      </c>
      <c r="B4" s="6" t="n">
        <v>0</v>
      </c>
      <c r="C4" s="6" t="n">
        <v>0</v>
      </c>
    </row>
    <row r="5" spans="1:3">
      <c r="A5" s="4" t="s">
        <v>91</v>
      </c>
      <c r="B5" s="5" t="n">
        <v>5000000</v>
      </c>
      <c r="C5" s="5" t="n">
        <v>5000000</v>
      </c>
    </row>
    <row r="6" spans="1:3">
      <c r="A6" s="4" t="s">
        <v>92</v>
      </c>
      <c r="B6" s="5" t="n">
        <v>0</v>
      </c>
      <c r="C6" s="5" t="n">
        <v>0</v>
      </c>
    </row>
    <row r="7" spans="1:3">
      <c r="A7" s="4" t="s">
        <v>93</v>
      </c>
      <c r="B7" s="5" t="n">
        <v>0</v>
      </c>
      <c r="C7" s="5" t="n">
        <v>0</v>
      </c>
    </row>
    <row r="8" spans="1:3">
      <c r="A8" s="4" t="s">
        <v>94</v>
      </c>
      <c r="B8" s="7" t="n">
        <v>0.08</v>
      </c>
      <c r="C8" s="7" t="n">
        <v>0.08</v>
      </c>
    </row>
    <row r="9" spans="1:3">
      <c r="A9" s="4" t="s">
        <v>95</v>
      </c>
      <c r="B9" s="5" t="n">
        <v>25000000</v>
      </c>
      <c r="C9" s="5" t="n">
        <v>25000000</v>
      </c>
    </row>
    <row r="10" spans="1:3">
      <c r="A10" s="4" t="s">
        <v>96</v>
      </c>
      <c r="B10" s="5" t="n">
        <v>9768813</v>
      </c>
      <c r="C10" s="5" t="n">
        <v>9677188</v>
      </c>
    </row>
    <row r="11" spans="1:3">
      <c r="A11" s="4" t="s">
        <v>97</v>
      </c>
      <c r="B11" s="5" t="n">
        <v>9768813</v>
      </c>
      <c r="C11" s="5" t="n">
        <v>9677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2"/>
  </cols>
  <sheetData>
    <row r="1" spans="1:6">
      <c r="A1" s="1" t="s">
        <v>98</v>
      </c>
      <c r="B1" s="2" t="s">
        <v>99</v>
      </c>
      <c r="C1" s="2" t="s">
        <v>100</v>
      </c>
      <c r="D1" s="2" t="s">
        <v>101</v>
      </c>
      <c r="E1" s="2" t="s">
        <v>102</v>
      </c>
      <c r="F1" s="2" t="s">
        <v>103</v>
      </c>
    </row>
    <row r="2" spans="1:6">
      <c r="A2" s="4" t="s">
        <v>104</v>
      </c>
      <c r="B2" s="6" t="n">
        <v>774173</v>
      </c>
      <c r="C2" s="6" t="n">
        <v>22830006</v>
      </c>
      <c r="D2" s="6" t="n">
        <v>-36531</v>
      </c>
      <c r="E2" s="6" t="n">
        <v>-19586678</v>
      </c>
      <c r="F2" s="6" t="n">
        <v>3980970</v>
      </c>
    </row>
    <row r="3" spans="1:6">
      <c r="A3" s="4" t="s">
        <v>105</v>
      </c>
      <c r="B3" s="5" t="n">
        <v>9677188</v>
      </c>
    </row>
    <row r="4" spans="1:6">
      <c r="A4" s="4" t="s">
        <v>106</v>
      </c>
      <c r="B4" s="6" t="n">
        <v>3330</v>
      </c>
      <c r="C4" s="5" t="n">
        <v>30698</v>
      </c>
      <c r="F4" s="5" t="n">
        <v>34028</v>
      </c>
    </row>
    <row r="5" spans="1:6">
      <c r="A5" s="4" t="s">
        <v>107</v>
      </c>
      <c r="B5" s="5" t="n">
        <v>41625</v>
      </c>
    </row>
    <row r="6" spans="1:6">
      <c r="A6" s="4" t="s">
        <v>108</v>
      </c>
      <c r="B6" s="6" t="n">
        <v>4000</v>
      </c>
      <c r="C6" s="5" t="n">
        <v>108608</v>
      </c>
      <c r="F6" s="5" t="n">
        <v>112608</v>
      </c>
    </row>
    <row r="7" spans="1:6">
      <c r="A7" s="4" t="s">
        <v>109</v>
      </c>
      <c r="B7" s="5" t="n">
        <v>50000</v>
      </c>
    </row>
    <row r="8" spans="1:6">
      <c r="A8" s="4" t="s">
        <v>55</v>
      </c>
      <c r="D8" s="5" t="n">
        <v>-3442</v>
      </c>
      <c r="F8" s="5" t="n">
        <v>-3442</v>
      </c>
    </row>
    <row r="9" spans="1:6">
      <c r="A9" s="4" t="s">
        <v>110</v>
      </c>
      <c r="C9" s="5" t="n">
        <v>5850</v>
      </c>
      <c r="F9" s="5" t="n">
        <v>5850</v>
      </c>
    </row>
    <row r="10" spans="1:6">
      <c r="A10" s="4" t="s">
        <v>48</v>
      </c>
      <c r="E10" s="5" t="n">
        <v>-506296</v>
      </c>
      <c r="F10" s="5" t="n">
        <v>-506296</v>
      </c>
    </row>
    <row r="11" spans="1:6">
      <c r="A11" s="4" t="s">
        <v>111</v>
      </c>
      <c r="B11" s="6" t="n">
        <v>781503</v>
      </c>
      <c r="C11" s="6" t="n">
        <v>22975162</v>
      </c>
      <c r="D11" s="6" t="n">
        <v>-39973</v>
      </c>
      <c r="E11" s="6" t="n">
        <v>-20092974</v>
      </c>
      <c r="F11" s="6" t="n">
        <v>3623718</v>
      </c>
    </row>
    <row r="12" spans="1:6">
      <c r="A12" s="4" t="s">
        <v>112</v>
      </c>
      <c r="B12" s="5" t="n">
        <v>9768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32</v>
      </c>
    </row>
    <row r="3" spans="1:3">
      <c r="A3" s="3" t="s">
        <v>114</v>
      </c>
    </row>
    <row r="4" spans="1:3">
      <c r="A4" s="4" t="s">
        <v>48</v>
      </c>
      <c r="B4" s="6" t="n">
        <v>-506296</v>
      </c>
      <c r="C4" s="6" t="n">
        <v>-451740</v>
      </c>
    </row>
    <row r="5" spans="1:3">
      <c r="A5" s="3" t="s">
        <v>115</v>
      </c>
    </row>
    <row r="6" spans="1:3">
      <c r="A6" s="4" t="s">
        <v>116</v>
      </c>
      <c r="B6" s="5" t="n">
        <v>35278</v>
      </c>
      <c r="C6" s="5" t="n">
        <v>43960</v>
      </c>
    </row>
    <row r="7" spans="1:3">
      <c r="A7" s="4" t="s">
        <v>117</v>
      </c>
      <c r="B7" s="5" t="n">
        <v>-6967</v>
      </c>
      <c r="C7" s="5" t="n">
        <v>5697</v>
      </c>
    </row>
    <row r="8" spans="1:3">
      <c r="A8" s="4" t="s">
        <v>118</v>
      </c>
      <c r="B8" s="5" t="n">
        <v>2320</v>
      </c>
      <c r="C8" s="5" t="n">
        <v>715</v>
      </c>
    </row>
    <row r="9" spans="1:3">
      <c r="A9" s="4" t="s">
        <v>119</v>
      </c>
      <c r="B9" s="5" t="n">
        <v>5850</v>
      </c>
      <c r="C9" s="5" t="n">
        <v>8084</v>
      </c>
    </row>
    <row r="10" spans="1:3">
      <c r="A10" s="4" t="s">
        <v>120</v>
      </c>
      <c r="B10" s="5" t="n">
        <v>-37971</v>
      </c>
      <c r="C10" s="5" t="n">
        <v>3333</v>
      </c>
    </row>
    <row r="11" spans="1:3">
      <c r="A11" s="4" t="s">
        <v>121</v>
      </c>
      <c r="B11" s="5" t="n">
        <v>102456</v>
      </c>
      <c r="C11" s="4" t="s">
        <v>44</v>
      </c>
    </row>
    <row r="12" spans="1:3">
      <c r="A12" s="3" t="s">
        <v>122</v>
      </c>
    </row>
    <row r="13" spans="1:3">
      <c r="A13" s="4" t="s">
        <v>123</v>
      </c>
      <c r="B13" s="5" t="n">
        <v>603107</v>
      </c>
      <c r="C13" s="5" t="n">
        <v>-219444</v>
      </c>
    </row>
    <row r="14" spans="1:3">
      <c r="A14" s="4" t="s">
        <v>62</v>
      </c>
      <c r="B14" s="5" t="n">
        <v>-57568</v>
      </c>
      <c r="C14" s="5" t="n">
        <v>-30395</v>
      </c>
    </row>
    <row r="15" spans="1:3">
      <c r="A15" s="4" t="s">
        <v>124</v>
      </c>
      <c r="B15" s="5" t="n">
        <v>-54796</v>
      </c>
      <c r="C15" s="4" t="s">
        <v>44</v>
      </c>
    </row>
    <row r="16" spans="1:3">
      <c r="A16" s="4" t="s">
        <v>125</v>
      </c>
      <c r="B16" s="5" t="n">
        <v>-41165</v>
      </c>
      <c r="C16" s="5" t="n">
        <v>-14259</v>
      </c>
    </row>
    <row r="17" spans="1:3">
      <c r="A17" s="4" t="s">
        <v>72</v>
      </c>
      <c r="B17" s="5" t="n">
        <v>-55718</v>
      </c>
      <c r="C17" s="5" t="n">
        <v>-107313</v>
      </c>
    </row>
    <row r="18" spans="1:3">
      <c r="A18" s="4" t="s">
        <v>73</v>
      </c>
      <c r="B18" s="5" t="n">
        <v>3316</v>
      </c>
      <c r="C18" s="5" t="n">
        <v>4704</v>
      </c>
    </row>
    <row r="19" spans="1:3">
      <c r="A19" s="4" t="s">
        <v>126</v>
      </c>
      <c r="B19" s="5" t="n">
        <v>-8154</v>
      </c>
      <c r="C19" s="5" t="n">
        <v>-756658</v>
      </c>
    </row>
    <row r="20" spans="1:3">
      <c r="A20" s="3" t="s">
        <v>127</v>
      </c>
    </row>
    <row r="21" spans="1:3">
      <c r="A21" s="4" t="s">
        <v>128</v>
      </c>
      <c r="B21" s="5" t="n">
        <v>-12100</v>
      </c>
      <c r="C21" s="5" t="n">
        <v>-22524</v>
      </c>
    </row>
    <row r="22" spans="1:3">
      <c r="A22" s="4" t="s">
        <v>129</v>
      </c>
      <c r="B22" s="5" t="n">
        <v>-2171</v>
      </c>
      <c r="C22" s="5" t="n">
        <v>-38081</v>
      </c>
    </row>
    <row r="23" spans="1:3">
      <c r="A23" s="4" t="s">
        <v>130</v>
      </c>
      <c r="B23" s="5" t="n">
        <v>-14271</v>
      </c>
      <c r="C23" s="5" t="n">
        <v>-60605</v>
      </c>
    </row>
    <row r="24" spans="1:3">
      <c r="A24" s="3" t="s">
        <v>131</v>
      </c>
    </row>
    <row r="25" spans="1:3">
      <c r="A25" s="4" t="s">
        <v>132</v>
      </c>
      <c r="B25" s="5" t="n">
        <v>112608</v>
      </c>
      <c r="C25" s="5" t="n">
        <v>179504</v>
      </c>
    </row>
    <row r="26" spans="1:3">
      <c r="A26" s="4" t="s">
        <v>133</v>
      </c>
      <c r="B26" s="5" t="n">
        <v>34028</v>
      </c>
      <c r="C26" s="5" t="n">
        <v>17875</v>
      </c>
    </row>
    <row r="27" spans="1:3">
      <c r="A27" s="4" t="s">
        <v>134</v>
      </c>
      <c r="B27" s="5" t="n">
        <v>146636</v>
      </c>
      <c r="C27" s="5" t="n">
        <v>197379</v>
      </c>
    </row>
    <row r="28" spans="1:3">
      <c r="A28" s="4" t="s">
        <v>135</v>
      </c>
      <c r="B28" s="5" t="n">
        <v>-3442</v>
      </c>
      <c r="C28" s="5" t="n">
        <v>-1326</v>
      </c>
    </row>
    <row r="29" spans="1:3">
      <c r="A29" s="4" t="s">
        <v>136</v>
      </c>
      <c r="B29" s="5" t="n">
        <v>120769</v>
      </c>
      <c r="C29" s="5" t="n">
        <v>-621210</v>
      </c>
    </row>
    <row r="30" spans="1:3">
      <c r="A30" s="4" t="s">
        <v>137</v>
      </c>
      <c r="B30" s="5" t="n">
        <v>686785</v>
      </c>
      <c r="C30" s="5" t="n">
        <v>1204903</v>
      </c>
    </row>
    <row r="31" spans="1:3">
      <c r="A31" s="4" t="s">
        <v>138</v>
      </c>
      <c r="B31" s="5" t="n">
        <v>807554</v>
      </c>
      <c r="C31" s="5" t="n">
        <v>583693</v>
      </c>
    </row>
    <row r="32" spans="1:3">
      <c r="A32" s="3" t="s">
        <v>139</v>
      </c>
    </row>
    <row r="33" spans="1:3">
      <c r="A33" s="4" t="s">
        <v>140</v>
      </c>
      <c r="B33" s="4" t="s">
        <v>44</v>
      </c>
      <c r="C33" s="5" t="n">
        <v>47</v>
      </c>
    </row>
    <row r="34" spans="1:3">
      <c r="A34" s="3" t="s">
        <v>141</v>
      </c>
    </row>
    <row r="35" spans="1:3">
      <c r="A35" s="4" t="s">
        <v>142</v>
      </c>
      <c r="B35" s="5" t="n">
        <v>1942999</v>
      </c>
      <c r="C35" s="4" t="s">
        <v>44</v>
      </c>
    </row>
    <row r="36" spans="1:3">
      <c r="A36" s="4" t="s">
        <v>143</v>
      </c>
      <c r="B36" s="6" t="n">
        <v>1980970</v>
      </c>
      <c r="C36"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55:07Z</dcterms:created>
  <dcterms:modified xmlns:dcterms="http://purl.org/dc/terms/" xmlns:xsi="http://www.w3.org/2001/XMLSchema-instance" xsi:type="dcterms:W3CDTF">2019-10-15T16:55:07Z</dcterms:modified>
</cp:coreProperties>
</file>